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and Operat" sheetId="8" state="visible" r:id="rId8"/>
    <sheet xmlns:r="http://schemas.openxmlformats.org/officeDocument/2006/relationships" name="Note 2 - Summary of Significant" sheetId="9" state="visible" r:id="rId9"/>
    <sheet xmlns:r="http://schemas.openxmlformats.org/officeDocument/2006/relationships" name="Note 3 - Income Taxes" sheetId="10" state="visible" r:id="rId10"/>
    <sheet xmlns:r="http://schemas.openxmlformats.org/officeDocument/2006/relationships" name="Note 4 - Debts and Commitments" sheetId="11" state="visible" r:id="rId11"/>
    <sheet xmlns:r="http://schemas.openxmlformats.org/officeDocument/2006/relationships" name="Note 5 - Contingencies" sheetId="12" state="visible" r:id="rId12"/>
    <sheet xmlns:r="http://schemas.openxmlformats.org/officeDocument/2006/relationships" name="Note 6 - Reportable Segments" sheetId="13" state="visible" r:id="rId13"/>
    <sheet xmlns:r="http://schemas.openxmlformats.org/officeDocument/2006/relationships" name="Note 7 - Results of Operations "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come Taxes (Tables)" sheetId="18" state="visible" r:id="rId18"/>
    <sheet xmlns:r="http://schemas.openxmlformats.org/officeDocument/2006/relationships" name="Note 4 - Debts and Commitments " sheetId="19" state="visible" r:id="rId19"/>
    <sheet xmlns:r="http://schemas.openxmlformats.org/officeDocument/2006/relationships" name="Note 6 - Reportable Segments (T" sheetId="20" state="visible" r:id="rId20"/>
    <sheet xmlns:r="http://schemas.openxmlformats.org/officeDocument/2006/relationships" name="Note 7 - Results of Operation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3 - Income Taxes (Details " sheetId="25" state="visible" r:id="rId25"/>
    <sheet xmlns:r="http://schemas.openxmlformats.org/officeDocument/2006/relationships" name="Note 3 - Income Taxes - Provisi" sheetId="26" state="visible" r:id="rId26"/>
    <sheet xmlns:r="http://schemas.openxmlformats.org/officeDocument/2006/relationships" name="Note 3 - Income Taxes - Summary" sheetId="27" state="visible" r:id="rId27"/>
    <sheet xmlns:r="http://schemas.openxmlformats.org/officeDocument/2006/relationships" name="Note 3 - Income Taxes - Deferre" sheetId="28" state="visible" r:id="rId28"/>
    <sheet xmlns:r="http://schemas.openxmlformats.org/officeDocument/2006/relationships" name="Note 3 - Income Taxes - Operati" sheetId="29" state="visible" r:id="rId29"/>
    <sheet xmlns:r="http://schemas.openxmlformats.org/officeDocument/2006/relationships" name="Note 4 - Debts and Commitment_2" sheetId="30" state="visible" r:id="rId30"/>
    <sheet xmlns:r="http://schemas.openxmlformats.org/officeDocument/2006/relationships" name="Note 4 - Debts and Commitment_3" sheetId="31" state="visible" r:id="rId31"/>
    <sheet xmlns:r="http://schemas.openxmlformats.org/officeDocument/2006/relationships" name="Note 6 - Reportable Segments (D" sheetId="32" state="visible" r:id="rId32"/>
    <sheet xmlns:r="http://schemas.openxmlformats.org/officeDocument/2006/relationships" name="Note 6 - Reportable Segments - " sheetId="33" state="visible" r:id="rId33"/>
    <sheet xmlns:r="http://schemas.openxmlformats.org/officeDocument/2006/relationships" name="Note 7 - Results of Operation_3" sheetId="34" state="visible" r:id="rId34"/>
  </sheets>
  <definedNames/>
  <calcPr calcId="124519" fullCalcOnLoad="1"/>
</workbook>
</file>

<file path=xl/sharedStrings.xml><?xml version="1.0" encoding="utf-8"?>
<sst xmlns="http://schemas.openxmlformats.org/spreadsheetml/2006/main" uniqueCount="537">
  <si>
    <t>Document And Entity Information - USD ($) $ in Thousands</t>
  </si>
  <si>
    <t>12 Months Ended</t>
  </si>
  <si>
    <t>Sep. 30, 2019</t>
  </si>
  <si>
    <t>Nov. 30, 2019</t>
  </si>
  <si>
    <t>Mar. 31, 2019</t>
  </si>
  <si>
    <t>Document Information [Line Items]</t>
  </si>
  <si>
    <t>Entity Registrant Name</t>
  </si>
  <si>
    <t xml:space="preserve">DAILY JOURNAL CORPORATION </t>
  </si>
  <si>
    <t>Entity Central Index Key</t>
  </si>
  <si>
    <t>0000783412</t>
  </si>
  <si>
    <t>Trading Symbol</t>
  </si>
  <si>
    <t>djco</t>
  </si>
  <si>
    <t>Current Fiscal Year End Date</t>
  </si>
  <si>
    <t>--09-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t>
  </si>
  <si>
    <t>Consolidated Balance Sheets (Current Period Unaudited) - USD ($)</t>
  </si>
  <si>
    <t>Sep. 30, 2018</t>
  </si>
  <si>
    <t>Current assets</t>
  </si>
  <si>
    <t>Cash and cash equivalents</t>
  </si>
  <si>
    <t>Market securities</t>
  </si>
  <si>
    <t>Accounts receivable, less allowance for doubtful accounts of $200,000 at September 30, 2019 and September 30, 2018</t>
  </si>
  <si>
    <t>Inventories</t>
  </si>
  <si>
    <t>Prepaid expenses and other current assets</t>
  </si>
  <si>
    <t>Income tax receivable</t>
  </si>
  <si>
    <t>Total current assets</t>
  </si>
  <si>
    <t>Property, plant and equipment, at cost</t>
  </si>
  <si>
    <t>Land, buildings and improvements</t>
  </si>
  <si>
    <t>Furniture, office equipment and computer software</t>
  </si>
  <si>
    <t>Machinery and equipment</t>
  </si>
  <si>
    <t>Property, plant and equipment, gross</t>
  </si>
  <si>
    <t>Less accumulated depreciation</t>
  </si>
  <si>
    <t>Property, plant and equipment, net</t>
  </si>
  <si>
    <t>Intangibles, net</t>
  </si>
  <si>
    <t xml:space="preserve"> </t>
  </si>
  <si>
    <t>Goodwill</t>
  </si>
  <si>
    <t>Deferred income taxes - Federal</t>
  </si>
  <si>
    <t>Deferred income taxes - State</t>
  </si>
  <si>
    <t>Total Assets</t>
  </si>
  <si>
    <t>Current liabilities</t>
  </si>
  <si>
    <t>Accounts payable</t>
  </si>
  <si>
    <t>Accrued liabilities</t>
  </si>
  <si>
    <t>Note payable collateralized by real estate</t>
  </si>
  <si>
    <t>Total current liabilities</t>
  </si>
  <si>
    <t>Long term liabilities</t>
  </si>
  <si>
    <t>Investment margin account borrowings</t>
  </si>
  <si>
    <t>Deferred maintenance agreements</t>
  </si>
  <si>
    <t>Deferred income taxes</t>
  </si>
  <si>
    <t>Total long term liabilities</t>
  </si>
  <si>
    <t>Commitments and contingencies (Notes 4 and 5)</t>
  </si>
  <si>
    <t>Shareholders' equity</t>
  </si>
  <si>
    <t>Preferred stock, $.01 par value, 5,000,000 shares authorized and no shares issued</t>
  </si>
  <si>
    <t>Common stock, $.01 par value, 5,000,000 shares authorized; 1,805,053 shares issued, including 424,307 treasury shares, at September 30, 2019 and September 30, 2018</t>
  </si>
  <si>
    <t>Additional paid-in capital</t>
  </si>
  <si>
    <t>Retained earnings</t>
  </si>
  <si>
    <t>Accumulated other comprehensive income</t>
  </si>
  <si>
    <t>Total shareholders' equity</t>
  </si>
  <si>
    <t>Total liabilities and stockholders' equity</t>
  </si>
  <si>
    <t>Subscription and Circulation [Member]</t>
  </si>
  <si>
    <t>Deferred revenue</t>
  </si>
  <si>
    <t>Installation Contracts [Member]</t>
  </si>
  <si>
    <t>License and Maintenance [Member]</t>
  </si>
  <si>
    <t>Consolidated Balance Sheets (Current Period Unaudited)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mmon Stock [Member]</t>
  </si>
  <si>
    <t>Consolidated Statements of Comprehensive Income (Loss) (Unaudited) - USD ($)</t>
  </si>
  <si>
    <t>Sep. 30, 2017</t>
  </si>
  <si>
    <t>Revenue</t>
  </si>
  <si>
    <t>Revenues</t>
  </si>
  <si>
    <t>Costs and expenses</t>
  </si>
  <si>
    <t>Salaries and employee benefits</t>
  </si>
  <si>
    <t>Outside services</t>
  </si>
  <si>
    <t>Postage and delivery expenses</t>
  </si>
  <si>
    <t>Newsprint and printing expenses</t>
  </si>
  <si>
    <t>Depreciation and amortization</t>
  </si>
  <si>
    <t>Goodwill impairment</t>
  </si>
  <si>
    <t>Equipment maintenance and software</t>
  </si>
  <si>
    <t>Credit card merchant discount fees</t>
  </si>
  <si>
    <t>Rent expenses</t>
  </si>
  <si>
    <t>Accounting and legal fees</t>
  </si>
  <si>
    <t>Other general and administrative expenses</t>
  </si>
  <si>
    <t>Total operating expenses</t>
  </si>
  <si>
    <t>[1]</t>
  </si>
  <si>
    <t>Loss from operations</t>
  </si>
  <si>
    <t>Other income (expenses)</t>
  </si>
  <si>
    <t>Dividends and interest income</t>
  </si>
  <si>
    <t>Other income</t>
  </si>
  <si>
    <t>Unrealized Gain (Loss) on Investments, Total</t>
  </si>
  <si>
    <t>Interest expense on note payable collateralized by real estate and others</t>
  </si>
  <si>
    <t>Interest and penalty expense reversal for uncertain and unrecognized tax benefits</t>
  </si>
  <si>
    <t>Capital gains on sales of marketable securities and others</t>
  </si>
  <si>
    <t>Other-than-temporary impairment losses on investments</t>
  </si>
  <si>
    <t>Loss before taxes</t>
  </si>
  <si>
    <t>Benefit from income taxes</t>
  </si>
  <si>
    <t>Net (loss) income</t>
  </si>
  <si>
    <t>Weighted average number of common shares outstanding – basic and diluted (in shares)</t>
  </si>
  <si>
    <t>Basic and diluted net (loss) income per share (in dollars per share)</t>
  </si>
  <si>
    <t>Comprehensive (loss) income</t>
  </si>
  <si>
    <t>Net change in unrealized appreciation of investments (net of taxes of $0 for fiscal 2019, net of tax benefits of $1,258,000 for fiscal 2018 and net of taxes of $22,300,000 for fiscal 2017)</t>
  </si>
  <si>
    <t>Reclassification adjustment of other-than-temporary impairment losses recognized in net income (net of taxes of $0, $1,210,000 and $0 for fiscal 2019, 2018 and 2017, respectively)</t>
  </si>
  <si>
    <t>Total comprehensive income</t>
  </si>
  <si>
    <t>Margin Account [Member]</t>
  </si>
  <si>
    <t>Interest expense on debt</t>
  </si>
  <si>
    <t>Advertising [Member]</t>
  </si>
  <si>
    <t>Advertising Service Fees and Other [Member]</t>
  </si>
  <si>
    <t>Consulting Fees [Member]</t>
  </si>
  <si>
    <t>Service, Other [Member]</t>
  </si>
  <si>
    <t>included goodwill impairment of $13,400,000</t>
  </si>
  <si>
    <t>Consolidated Statements of Comprehensive Income (Loss) (Unaudited) (Parentheticals) - USD ($)</t>
  </si>
  <si>
    <t>Net change in unrealized appreciation of investments, taxes</t>
  </si>
  <si>
    <t>Reclassification adjustment of other-than-temporary impairment losses recognized in net income, taxes</t>
  </si>
  <si>
    <t>Consolidated Statements of Shareholders' Equity (Unaudited) - USD ($)</t>
  </si>
  <si>
    <t>Treasury Stock [Member]</t>
  </si>
  <si>
    <t>Additional Paid-in Capital [Member]</t>
  </si>
  <si>
    <t>Retained Earnings [Member]</t>
  </si>
  <si>
    <t>AOCI Attributable to Parent [Member]</t>
  </si>
  <si>
    <t>Total</t>
  </si>
  <si>
    <t>Balance (in shares) at Sep. 30, 2016</t>
  </si>
  <si>
    <t>Balance at Sep. 30, 2016</t>
  </si>
  <si>
    <t>Net loss</t>
  </si>
  <si>
    <t>Unrealized gains (losses) on investments, net</t>
  </si>
  <si>
    <t>Reclassification adjustment of other-than-temporary impairment losses recognized in net income (net of taxes)</t>
  </si>
  <si>
    <t>Balance (in shares) at Sep. 30, 2017</t>
  </si>
  <si>
    <t>Balance at Sep. 30, 2017</t>
  </si>
  <si>
    <t>Sale of bond investments (net of taxes)</t>
  </si>
  <si>
    <t>Reclassification of stranded tax effects</t>
  </si>
  <si>
    <t>Balance (in shares) at Sep. 30, 2018</t>
  </si>
  <si>
    <t>Balance at Sep. 30, 2018</t>
  </si>
  <si>
    <t>Adoption of new accounting pronouncement at Sep. 30, 2018</t>
  </si>
  <si>
    <t>Balance (in shares) at Sep. 30, 2019</t>
  </si>
  <si>
    <t>Balance at Sep. 30, 2019</t>
  </si>
  <si>
    <t>Consolidated Statements of Cash Flows (Unaudited) - USD ($)</t>
  </si>
  <si>
    <t>Cash flows from operating activities</t>
  </si>
  <si>
    <t>Adjustments to reconcile net (loss) income to net cash provided by (used in) operating activities</t>
  </si>
  <si>
    <t>Gains on sales of marketable securities</t>
  </si>
  <si>
    <t>Discount earned on bonds</t>
  </si>
  <si>
    <t>Unrealized losses on investment</t>
  </si>
  <si>
    <t>(Increase) decrease in current assets</t>
  </si>
  <si>
    <t>Accounts receivable, net</t>
  </si>
  <si>
    <t>Prepaid expenses and other assets</t>
  </si>
  <si>
    <t>Increase (decrease) in liabilities</t>
  </si>
  <si>
    <t>Income taxes</t>
  </si>
  <si>
    <t>Net cash provided by (used in) operating activities</t>
  </si>
  <si>
    <t>Cash flows from investing activities</t>
  </si>
  <si>
    <t>Sales of marketable securities</t>
  </si>
  <si>
    <t>Purchases of marketable securities</t>
  </si>
  <si>
    <t>Purchases of property, plant and equipment</t>
  </si>
  <si>
    <t>Net cash (used in) provided by investing activities</t>
  </si>
  <si>
    <t>Cash flows from financing activities</t>
  </si>
  <si>
    <t>Payment of loan principal</t>
  </si>
  <si>
    <t>Net cash used in financing activities</t>
  </si>
  <si>
    <t>Increase (decrease) in cash and cash equivalents</t>
  </si>
  <si>
    <t>Beginning of year</t>
  </si>
  <si>
    <t>End of year</t>
  </si>
  <si>
    <t>Interest paid during year</t>
  </si>
  <si>
    <t>Income taxes refunded during year</t>
  </si>
  <si>
    <t>Deferred revenue arrangements</t>
  </si>
  <si>
    <t>Note 1 - The Company and Operations</t>
  </si>
  <si>
    <t>Notes to Financial Statements</t>
  </si>
  <si>
    <t>Organization, Consolidation and Presentation of Financial Statements Disclosure [Text Block]</t>
  </si>
  <si>
    <t xml:space="preserve"> 1. THE COMPANY AND OPERATIONS Daily Journal Corporation (“Daily Journal”) publishes newspapers and websites covering California and Arizona and produces several specialized information services. It also serves as a newspaper representative specializing in public notice advertising.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and bar members. These products are licensed to more than 500 42 Essentially all of the Company’s U.S. operations are based in California, Arizona, Colorado and Utah. The Company also has a presence in Australia where Journal Technologies is working on two </t>
  </si>
  <si>
    <t>Note 2 - Summary of Significant Accounting Policies</t>
  </si>
  <si>
    <t>Significant Accounting Policies [Text Block]</t>
  </si>
  <si>
    <t xml:space="preserve"> 2. SUMMARY OF SIGNIFICANT ACCOUNTING POLICIES Basis of Presentation: Certain reclassifications of previously reported amounts have been made to conform to the current year’s presentation. 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 Cash Equivalents: three Restricted Cash: $2,015,000 September 30, 2019 two Fair Value of Financial Instruments: October 1, 2018, No. 2016 01, Financial Instruments – Overall (Subtopic 825 10 $25,216,000 2019, $17,715,000. 1 820, Fair Value Measurement and Disclosures September 30, 2019, $194,581,000. $140,692,000 $37,241,000. three September 30, 2018, $212,296,000, $158,407,000 $42,151,000. All investments are classified as “Current assets” because they are available for sale at any time. In February 2018, $8,125,000, $3,180,000, $30,000 Investment in Financial Instruments September 30, 2019 September 30, 2018 Aggregate fair value Amortized/ Adjusted cost basis Pretax unrealized gains Aggregate fair value Amortized/ Adjusted cost basis Pretax unrealized gains Marketable securities Common stocks $ 194,581,000 $ 53,889,000 $ 140,692,000 $ 212,296,000 $ 53,889,000 $ 158,407,000 The Company performed separate evaluations for equity securities with a fair value at September 30, 2019 2018 not September 30, 2019, one may 2018, $4,560,000 $3,350,000 one Intangible Assets: September 30, 2019 2018, $0 $0 $0 $21,950,000 $0 $0 $0 $2,525,000 five September 30, 2018. $0, $3,058,000 $4,895,000 2019, 2018 2017, Goodwill: 350, Intangibles — Goodwill and Other not may not 2019, 2017 04 Intangibles – Goodwill and Other (Topic 350 2 1, third $13,400,000 September 30, 2019. Inventories: first first not Property, plant and equipment: 3 39 September 30, 2019, 5 39 3 5 3 10 $589,000, $620,000 $691,000 2019, 2018 2017, Significant expenditures which extend the useful lives of existing assets are capitalized. Maintenance and repair costs are expensed as incurred. Gains or losses on dispositions of assets are reflected in current earnings. Impairment of Long-Lived Assets: may not no 2019 2018. Journal Technologies’ Software Development Costs: not The Company believes its process for developing software is essentially completed concurrent with the establishment of technological feasibility, and accordingly, no Revenue Recognition: The Company recognizes revenues in accordance with the provisions of ASU No. 2014 09, Revenue from Contracts with Customers (ASC Topic 606 October 1, 2017, Journal Technologies contracts may one third not third The adoption of ASC 606 no not Since the Company recognizes revenues when it can invoice the customer pursuant to the contract for the value of completed performance, as a practical expedient and because reliable estimates cannot be made, it has elected not not no not Approximately 65%, 58% 58% 2019, 2018 2017, The change in allowance for doubtful accounts is as follows: Allowance for Doubtful Accounts Description Balance at Beginning of Year Additions Charged to Costs and Expenses Accounts Charged off less Recoveries Balance at End of Year Fiscal 2019 Allowance for doubtful accounts $ 200,000 $ 8,000 $ (8,000 ) $ 200,000 Fiscal 2018 Allowance for doubtful accounts $ 200,000 $ 6,000 $ (6,000 ) $ 200,000 Fiscal 2017 Allowance for doubtful accounts $ 200,000 $ 33,000 $ (33,000 ) $ 200,000 Management Incentive Plan: 1987, 2003, three nine 65. In fiscal 2015, one 2019, 10 Certificate interests entitled participants to receive 6.79%, 6.09% 5.12% $465,500, $367,400 $268,250, 9.00%, 8.72% 8.53% $0, $0 $0 2019, 2018 2017, 8.2%, 8.2% 8.2% $0, $0 $0, 2019, 2018 2017, $230,000 $170,000 September 30, 2019 2018, 65. 2019 $60,000 $.04 2018 $35,000 $.03 6% 10 Income taxes: 740 10 two first not” second 50% no Net (loss) income per common share : 1,380,746 2019, 2018 2017. not Use of Estimates: 3 6% 10 Accounting Standards Adopted in Fiscal 201 9 On October 1, 2018, No. 2016 01, Financial Instruments – Overall (Subtopic 825 10 $25,216,000 2019, $17,715,000. 2016 01 $115,786,000 In January 2017, No. 2017 04, Intangibles – Goodwill and Other (Topic 350 2 1, 2019. third $13,400,000 September 30, 2019. New Accounting Pronouncements: In February 2016, 2016 02, Leases (Topic 842 December 15, 2018, 2020. October 1, 2019, no $40,000 one No</t>
  </si>
  <si>
    <t>Note 3 - Income Taxes</t>
  </si>
  <si>
    <t>Income Tax Disclosure [Text Block]</t>
  </si>
  <si>
    <t xml:space="preserve"> 3. INCOME TAXES The benefit from income taxes consists of the following: 2019 2018 2017 Current: Federal $ 132,000 $ (209,000 ) $ (2,570,000 ) State --- (90,000 ) (6,000 ) 132,000 (299,000 ) (2,576,000 ) Deferred: Federal (4,685,000 ) (18,577,000 ) (3,854,000 ) State (1,707,000 ) (664,000 ) (720,000 ) (6,392,000 ) (19,241,000 ) (4,574,000 ) $ (6,260,000 ) $ (19,540,000 ) $ (7,150,000 ) The difference between the statutory federal income tax rate and the Company’s effective rate is summarized below: 2019 2018 2017 Statutory federal income tax rate 21.0 % 24.3 % 34.0 % State franchise taxes (net of federal tax benefit) 4.5 5.7 6.2 Revalue of deferred taxes due to federal rate change --- 176.0 --- Effect of federal rate change on beginning net deferred tax liabilities --- (34.0 ) --- Business meals/gifts/other permanent differences (0.1 ) (0.4 ) (0.8 ) Goodwill impairment (6.5 ) --- --- Domestic production activity deduction and deferred revenue --- (0.9 ) --- Dividends received deduction 1.5 5.8 10.0 Reversal of uncertain and unrecognized tax position --- --- 37.6 Penalties for uncertain and unrecognized tax benefits --- --- 2.0 Prior year true-up 0.2 (1.8 ) 1.0 Foreign tax credits 0.1 --- 2.0 Effect of state rate change on beginning balance of deferred tax liabilities (0.2 ) (0.7 ) (0.3 ) Others (0.6 ) (1.7 ) (3.0 ) Effective tax rate 19.9 % 172.3 % 88.7 % The Company’s deferred income tax assets and liabilities were comprised of the following: 2019 2018 Deferred tax assets attributable to: Accrued liabilities, including supplemental compensation and vacation pay accrual $ 178,000 $ (106,000 ) Impairment losses on investments 2,201,000 2,215,000 Bad debt reserves not yet deductible 41,000 42,000 Depreciation and amortization 3,999,000 4,446,000 Deferred revenues 885,000 745,000 Goodwill 677,000 --- Net operating losses 5,195,000 4,643,000 Credits and other 456,000 455,000 Total deferred tax assets 13,632,000 12,440,000 Deferred tax liabilities attributable to: Unrealized gains on investments (37,241,000 ) (42,151,000 ) Goodwill --- (290,000 ) Total deferred tax liabilities (37,241,000 ) (42,441,000 ) Net deferred income taxes $ (23,609,000 ) $ (30,001,000 ) For fiscal 2019, $6,260,000 $31,476,000. During the prior fiscal year, the Tax Act reduced the maximum corporate income tax rate from 35% 21%. 2018 2018 24.28% 15, $16 2018 24.28% 2018 21% $20 $20 2018, $19,540,000 $11,339,000. The Company’s effective tax rate was 20% 2019 172% The Company files consolidated federal income tax returns in the United States and with various state jurisdictions and is no 2016 2015 The Company has federal and state income tax net operating losses (“NOLs”). A portion of the fiscal 2017 September 30, 2019, $20.9 $7.7 $3.8 2036 2039, Fiscal year ended Federal NOL California NOL Other State NOL (in millions) September 30, 2036 $ .8 $ --- $ --- September 30, 2037 6.5 .7 1.5 September 30, 2038 11.1 6.3 2.0 September 30, 2039 --- .7 .3 No expiration 2.5 --- --- The Company believes it is more likely than not not</t>
  </si>
  <si>
    <t>Note 4 - Debts and Commitments</t>
  </si>
  <si>
    <t>Commitments Disclosure [Text Block]</t>
  </si>
  <si>
    <t xml:space="preserve"> 4. DEBTS AND COMMITMENTS During fiscal 2013, $29.5 two 50 September 30, 2019 2.50%. not In November 2015, 30,700 1998 3.6 $1.24 $2.26 4.66% $17,600 2030. $1.84 September 30, 2019. The Company also owns its facilities in Los Angeles and leases space for its other offices under operating leases which expire at various dates through fiscal 2021. 6,200 October 2019. 7,100 May 2020) $14,000 9,800 August 2020) $23,000. The Company is responsible for a portion of maintenance, insurance and property tax expenses relating to the leased properties. Rental expenses for fiscal years 2019, 2018 2017 $1,017,000, $996,000 $742,000, The following table represents the Company’s future obligations: Payments due by Fiscal Year 2020 2021 2022 2023 2024 2025 and after Total Real estate loan $ 126,000 $ 133,000 $ 139,000 $ 146,000 $ 153,000 $ 1,138,000 $ 1,835,000 Obligations under operating leases 474,000 40,000 --- --- --- --- 514,000 Long-term accrued liabilities* --- 23,000 8,000 13,000 51,000 135,000 230,000 $ 600,000 $ 196,000 $ 147,000 $ 159,000 $ 204,000 $ 1,273,000 $ 2,579,000 6%.</t>
  </si>
  <si>
    <t>Note 5 - Contingencies</t>
  </si>
  <si>
    <t>Commitments and Contingencies Disclosure [Text Block]</t>
  </si>
  <si>
    <t xml:space="preserve"> 5. CONTINGENCIES From time to time, the Company is subject to litigation arising in the normal course of its business. While it is not not</t>
  </si>
  <si>
    <t>Note 6 - Reportable Segments</t>
  </si>
  <si>
    <t>Segment Reporting Disclosure [Text Block]</t>
  </si>
  <si>
    <t xml:space="preserve"> 6. REPORTABLE SEGMENTS An operating segment is defined as a component of an enterprise which has discrete financial information that is evaluated regularly by the Company’s Chief Executive Officer to decide how to allocate resources and to access performance. In accordance with ASC 280 10, Segment Reporting two Summarized financial information concerning the Company’s reportable segments and Corporate income and expenses is shown in the following table: The Company’s Traditional Business is one Reportable Segments Traditional Business Journal Technologies Corporate Total Fiscal 2019 Revenues Advertising $ 9,132,000 $ --- $ --- $ 9,132,000 Circulation 5,249,000 --- --- 5,249,000 Advertising service fees and other 2,712,000 --- --- 2,712,000 Licensing and maintenance fees --- 20,179,000 --- 20,179,000 Consulting fees --- 5,539,000 --- 5,539,000 Other public service fees --- 5,844,000 --- 5,844,000 Operating expenses 16,981,000 49,898,000* --- 66,879,000* Income (loss) from operations 112,000 (18,336,000 ) --- (18,224,000 ) Dividends and interest income --- --- 5,380,000 5,380,000 Other income --- --- 38,000 38,000 Net unrealized losses on investments --- --- (17,715,000 ) (17,715,000 ) Interest expenses on note payable collateralized by real estate (93,000 ) --- --- (93,000 ) Interest expenses on margin loans --- --- (862,000 ) (862,000 ) Pretax income 19,000 (18,336,000 ) (13,159,000 ) (31,476,000 ) Income tax expense (5,000 ) 2,450,000 3,815,000 6,260,000 Net loss 14,000 (15,886,000 ) (9,344,000 ) (25,216,000 ) Total assets 17,176,000 22,741,000 197,459,000 237,376,000 Capital expenditures 132,000 33,000 --- 165,000 * included goodwill impairment of $13,400,000 Reportable Segments Traditional Business Journal Technologies Corporate Total Fiscal 2018 Revenues Advertising, net $ 9,112,000 $ --- $ --- $ 9,112,000 Circulation 5,401,000 --- --- 5,401,000 Advertising service fees and other 2,659,000 --- --- 2,659,000 Licensing and maintenance fees --- 17,225,000 --- 17,225,000 Consulting fees --- 2,832,000 --- 2,832,000 Other public service fees --- 3,474,000 --- 3,474,000 Operating expenses 16,840,000 37,923,000 --- 54,763,000 Income (loss) from operations 332,000 (14,392,000 ) --- (14,060,000 ) Dividends and interest income --- --- 4,808,000 4,808,000 Other income --- --- 37,000 37,000 Interest expense on note payable collateralized by real estate (95,000 ) --- --- (95,000 ) Interest expense on margin loans --- --- (651,000 ) (651,000 ) Capital gains on sales of marketable Securities and others --- --- 3,182,000 3,182,000 Other-than-temporary impairment losses on investments --- --- (4,560,000 ) (4,560,000 ) Pretax (loss) income 237,000 (14,392,000 ) 2,816,000 (11,339,000 ) Income tax benefit 490,000 695,000 18,355,000 19,540,000 Net (loss) income 727,000 (13,697,000 ) 21,171,000 8,201,000 Total assets 19,602,000 29,885,000 214,511,000 263,998,000 Capital expenditures 212,000 --- --- 212,000 Amortization of intangible assets --- 3,058,000 --- 3,058,000 Reportable Segments Traditional Business Journal Technologies Corporate Total Fiscal 2017 Revenues Advertising, net $ 9,104,000 $ --- $ --- $ 9,104,000 Circulation 5,654,000 --- --- 5,654,000 Advertising service fees and other 2,812,000 --- --- 2,812,000 Licensing and maintenance fees --- 16,037,000 --- 16,037,000 Consulting fees --- 4,476,000 --- 4,476,000 Other public service fees --- 3,301,000 --- 3,301,000 Operating expenses 17,852,000 36,699,000 --- 54,551,000 Loss from operations (282,000 ) (12,885,000 ) --- (13,167,000 ) Dividends and interest income --- --- 4,844,000 4,844,000 Other income 22,000 --- 12,000 34,000 Interest expense on note payable collateralized by real estate (100,000 ) --- --- (100,000 ) Interest expense on margin loans --- --- (422,000 ) (422,000 ) Interest and penalty expense reversal for uncertain and unrecognized tax benefits --- 743,000 --- 743,000 Pretax (loss) income (360,000 ) (12,142,000 ) 4,434,000 (8,068,000 ) Income tax benefit (expense) (2,000 ) 7,910,000 (758,000 ) 7,150,000 Net (loss) income (362,000 ) (4,232,000 ) 3,676,000 (918,000 ) Total assets 16,606,000 33,461,000 230,641,000 280,708,000 Capital expenditures 160,000 93,000 --- 253,000 Amortization of intangible assets --- 4,895,000 --- 4,895,000 During fiscal 2019, 2018 2017, $17,093,000, $17,172,000 $17,570,000 $11,844,000, $11,771,000 $11,916,000, $5,249,000, $5,401,000 $5,654,000, $31,562,000, $23,531,000 $23,814,000, $12,353,000, $7,437,000 $8,618,000, $19,209,000, $16,094,000 $15,196,000,</t>
  </si>
  <si>
    <t>Note 7 - Results of Operations by Quarter (Unaudited)</t>
  </si>
  <si>
    <t>Quarterly Financial Information [Text Block]</t>
  </si>
  <si>
    <t xml:space="preserve"> 7. RESULTS OF OPERATIONS BY QUARTER (UNAUDITED) Quarter ended December 31 March 31 June 30 September 30 (in thousands except per share amounts) 2019 Revenues $ 10,428 $ 10,712 $ 14,518 $ 12,997 Costs and expenses 12,949 13,383 13,394 27,153 * Loss from operations (2,521 ) (2,671 ) 1,124 (14,156 ) Other income, net 1,311 909 1,105 1,138 Unrealized (losses) gains on investments (28,640 ) 8,497 3,214 (786 ) Loss before taxes (29,850 ) 6,735 5,443 (13,804 ) Benefits from (provision for) income taxes 8,317 (1,717 ) (1,620 ) 1,280 Net (loss) income (21,533 ) 5,018 3,823 (12,524 ) Basic and diluted net (loss) income per share (15.60 ) 3.63 2.77 (9.06 ) * Included goodwill impairment of $13.4 million 2018 Revenues $ 10,252 $ 9,338 $ 11,007 $ 10,106 Costs and expenses 13,697 13,711 13,716 13,639 Loss from operations (3,445 ) (4,373 ) (2,709 ) (3,533 ) Other income, net 1,334 4,041 1,027 879 Other-than-temporary impairment losses on investments --- --- --- (4,560 ) Loss before taxes (2,111 ) (332 ) (1,682 ) (7,214 ) Benefits from income taxes 16,850 100 710 1,880 Net income (loss) 14,739 (232 ) (972 ) (5,334 ) Basic and diluted net income (loss) per share 10.67 (.17 ) (.70 ) (3.86 )</t>
  </si>
  <si>
    <t>Note 8 - Subsequent Events</t>
  </si>
  <si>
    <t>Subsequent Events [Text Block]</t>
  </si>
  <si>
    <t xml:space="preserve"> 8. SUBSEQUENT EVENTS The Company has completed an evaluation of all subsequent events through the issuance date of these financial statements and concluded that no</t>
  </si>
  <si>
    <t>Significant Accounting Policies (Policies)</t>
  </si>
  <si>
    <t>Accounting Policies [Abstract]</t>
  </si>
  <si>
    <t>Consolidation, Policy [Policy Text Block]</t>
  </si>
  <si>
    <t>Basis of Presentation:</t>
  </si>
  <si>
    <t>Reclassification, Policy [Policy Text Block]</t>
  </si>
  <si>
    <t>Certain reclassifications of previously reported amounts have been made to conform to the current year’s presentation.</t>
  </si>
  <si>
    <t>Concentration Risk, Credit Risk, Policy [Policy Text Block]</t>
  </si>
  <si>
    <t>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t>
  </si>
  <si>
    <t>Cash and Cash Equivalents, Unrestricted Cash and Cash Equivalents, Policy [Policy Text Block]</t>
  </si>
  <si>
    <t>Cash Equivalents: three</t>
  </si>
  <si>
    <t>Cash and Cash Equivalents, Restricted Cash and Cash Equivalents, Policy [Policy Text Block]</t>
  </si>
  <si>
    <t>Restricted Cash: $2,015,000 September 30, 2019 two</t>
  </si>
  <si>
    <t>Fair Value of Financial Instruments, Policy [Policy Text Block]</t>
  </si>
  <si>
    <t>Fair Value of Financial Instruments: October 1, 2018, No. 2016 01, Financial Instruments – Overall (Subtopic 825 10 $25,216,000 2019, $17,715,000. 1 820, Fair Value Measurement and Disclosures September 30, 2019, $194,581,000. $140,692,000 $37,241,000. three September 30, 2018, $212,296,000, $158,407,000 $42,151,000. All investments are classified as “Current assets” because they are available for sale at any time. In February 2018, $8,125,000, $3,180,000, $30,000 Investment in Financial Instruments September 30, 2019 September 30, 2018 Aggregate fair value Amortized/ Adjusted cost basis Pretax unrealized gains Aggregate fair value Amortized/ Adjusted cost basis Pretax unrealized gains Marketable securities Common stocks $ 194,581,000 $ 53,889,000 $ 140,692,000 $ 212,296,000 $ 53,889,000 $ 158,407,000 The Company performed separate evaluations for equity securities with a fair value at September 30, 2019 2018 not September 30, 2019, one may 2018, $4,560,000 $3,350,000 one</t>
  </si>
  <si>
    <t>Goodwill and Intangible Assets, Policy [Policy Text Block]</t>
  </si>
  <si>
    <t>Intangible Assets: September 30, 2019 2018, $0 $0 $0 $21,950,000 $0 $0 $0 $2,525,000 five September 30, 2018. $0, $3,058,000 $4,895,000 2019, 2018 2017,</t>
  </si>
  <si>
    <t>Inventory, Policy [Policy Text Block]</t>
  </si>
  <si>
    <t>Property, Plant and Equipment, Policy [Policy Text Block]</t>
  </si>
  <si>
    <t>Property, plant and equipment: 3 39 September 30, 2019, 5 39 3 5 3 10 $589,000, $620,000 $691,000 2019, 2018 2017, Significant expenditures which extend the useful lives of existing assets are capitalized. Maintenance and repair costs are expensed as incurred. Gains or losses on dispositions of assets are reflected in current earnings.</t>
  </si>
  <si>
    <t>Impairment or Disposal of Long-Lived Assets, Policy [Policy Text Block]</t>
  </si>
  <si>
    <t>Impairment of Long-Lived Assets: may not no 2019 2018.</t>
  </si>
  <si>
    <t>Research, Development, and Computer Software, Policy [Policy Text Block]</t>
  </si>
  <si>
    <t>Journal Technologies’ Software Development Costs: not The Company believes its process for developing software is essentially completed concurrent with the establishment of technological feasibility, and accordingly, no</t>
  </si>
  <si>
    <t>Revenue [Policy Text Block]</t>
  </si>
  <si>
    <t xml:space="preserve">Revenue Recognition: The Company recognizes revenues in accordance with the provisions of ASU No. 2014 09, Revenue from Contracts with Customers (ASC Topic 606 October 1, 2017, Journal Technologies contracts may one third not third The adoption of ASC 606 no not Since the Company recognizes revenues when it can invoice the customer pursuant to the contract for the value of completed performance, as a practical expedient and because reliable estimates cannot be made, it has elected not not no not Approximately 65%, 58% 58% 2019, 2018 2017, The change in allowance for doubtful accounts is as follows: Allowance for Doubtful Accounts Description Balance at Beginning of Year Additions Charged to Costs and Expenses Accounts Charged off less Recoveries Balance at End of Year Fiscal 2019 Allowance for doubtful accounts $ 200,000 $ 8,000 $ (8,000 ) $ 200,000 Fiscal 2018 Allowance for doubtful accounts $ 200,000 $ 6,000 $ (6,000 ) $ 200,000 Fiscal 2017 Allowance for doubtful accounts $ 200,000 $ 33,000 $ (33,000 ) $ 200,000 </t>
  </si>
  <si>
    <t>Share-based Payment Arrangement [Policy Text Block]</t>
  </si>
  <si>
    <t>Management Incentive Plan: 1987, 2003, three nine 65. In fiscal 2015, one 2019, 10 Certificate interests entitled participants to receive 6.79%, 6.09% 5.12% $465,500, $367,400 $268,250, 9.00%, 8.72% 8.53% $0, $0 $0 2019, 2018 2017, 8.2%, 8.2% 8.2% $0, $0 $0, 2019, 2018 2017, $230,000 $170,000 September 30, 2019 2018, 65. 2019 $60,000 $.04 2018 $35,000 $.03 6% 10</t>
  </si>
  <si>
    <t>Income Tax, Policy [Policy Text Block]</t>
  </si>
  <si>
    <t>Income taxes: 740 10 two first not” second 50% no</t>
  </si>
  <si>
    <t>Earnings Per Share, Policy [Policy Text Block]</t>
  </si>
  <si>
    <t>Net (loss) income per common share : 1,380,746 2019, 2018 2017. not</t>
  </si>
  <si>
    <t>Use of Estimates, Policy [Policy Text Block]</t>
  </si>
  <si>
    <t>Use of Estimates: 3 6% 10</t>
  </si>
  <si>
    <t>New Accounting Pronouncements, Policy [Policy Text Block]</t>
  </si>
  <si>
    <t>Accounting Standards Adopted in Fiscal 201 9 On October 1, 2018, No. 2016 01, Financial Instruments – Overall (Subtopic 825 10 $25,216,000 2019, $17,715,000. 2016 01 $115,786,000 In January 2017, No. 2017 04, Intangibles – Goodwill and Other (Topic 350 2 1, 2019. third $13,400,000 September 30, 2019. New Accounting Pronouncements: In February 2016, 2016 02, Leases (Topic 842 December 15, 2018, 2020. October 1, 2019, no $40,000 one No</t>
  </si>
  <si>
    <t>Note 2 - Summary of Significant Accounting Policies (Tables)</t>
  </si>
  <si>
    <t>Notes Tables</t>
  </si>
  <si>
    <t>Schedule of Available-for-sale Securities Reconciliation [Table Text Block]</t>
  </si>
  <si>
    <t xml:space="preserve"> September 30, 2019 September 30, 2018 Aggregate fair value Amortized/ Adjusted cost basis Pretax unrealized gains Aggregate fair value Amortized/ Adjusted cost basis Pretax unrealized gains Marketable securities Common stocks $ 194,581,000 $ 53,889,000 $ 140,692,000 $ 212,296,000 $ 53,889,000 $ 158,407,000 </t>
  </si>
  <si>
    <t>Valuation and Qualifying Accounts [Table Text Block]</t>
  </si>
  <si>
    <t xml:space="preserve"> Description Balance at Beginning of Year Additions Charged to Costs and Expenses Accounts Charged off less Recoveries Balance at End of Year Fiscal 2019 Allowance for doubtful accounts $ 200,000 $ 8,000 $ (8,000 ) $ 200,000 Fiscal 2018 Allowance for doubtful accounts $ 200,000 $ 6,000 $ (6,000 ) $ 200,000 Fiscal 2017 Allowance for doubtful accounts $ 200,000 $ 33,000 $ (33,000 ) $ 200,000 </t>
  </si>
  <si>
    <t>Note 3 - Income Taxes (Tables)</t>
  </si>
  <si>
    <t>Schedule of Components of Income Tax Expense (Benefit) [Table Text Block]</t>
  </si>
  <si>
    <t xml:space="preserve"> 2019 2018 2017 Current: Federal $ 132,000 $ (209,000 ) $ (2,570,000 ) State --- (90,000 ) (6,000 ) 132,000 (299,000 ) (2,576,000 ) Deferred: Federal (4,685,000 ) (18,577,000 ) (3,854,000 ) State (1,707,000 ) (664,000 ) (720,000 ) (6,392,000 ) (19,241,000 ) (4,574,000 ) $ (6,260,000 ) $ (19,540,000 ) $ (7,150,000 )</t>
  </si>
  <si>
    <t>Schedule of Effective Income Tax Rate Reconciliation [Table Text Block]</t>
  </si>
  <si>
    <t xml:space="preserve"> 2019 2018 2017 Statutory federal income tax rate 21.0 % 24.3 % 34.0 % State franchise taxes (net of federal tax benefit) 4.5 5.7 6.2 Revalue of deferred taxes due to federal rate change --- 176.0 --- Effect of federal rate change on beginning net deferred tax liabilities --- (34.0 ) --- Business meals/gifts/other permanent differences (0.1 ) (0.4 ) (0.8 ) Goodwill impairment (6.5 ) --- --- Domestic production activity deduction and deferred revenue --- (0.9 ) --- Dividends received deduction 1.5 5.8 10.0 Reversal of uncertain and unrecognized tax position --- --- 37.6 Penalties for uncertain and unrecognized tax benefits --- --- 2.0 Prior year true-up 0.2 (1.8 ) 1.0 Foreign tax credits 0.1 --- 2.0 Effect of state rate change on beginning balance of deferred tax liabilities (0.2 ) (0.7 ) (0.3 ) Others (0.6 ) (1.7 ) (3.0 ) Effective tax rate 19.9 % 172.3 % 88.7 %</t>
  </si>
  <si>
    <t>Schedule of Deferred Tax Assets and Liabilities [Table Text Block]</t>
  </si>
  <si>
    <t xml:space="preserve"> 2019 2018 Deferred tax assets attributable to: Accrued liabilities, including supplemental compensation and vacation pay accrual $ 178,000 $ (106,000 ) Impairment losses on investments 2,201,000 2,215,000 Bad debt reserves not yet deductible 41,000 42,000 Depreciation and amortization 3,999,000 4,446,000 Deferred revenues 885,000 745,000 Goodwill 677,000 --- Net operating losses 5,195,000 4,643,000 Credits and other 456,000 455,000 Total deferred tax assets 13,632,000 12,440,000 Deferred tax liabilities attributable to: Unrealized gains on investments (37,241,000 ) (42,151,000 ) Goodwill --- (290,000 ) Total deferred tax liabilities (37,241,000 ) (42,441,000 ) Net deferred income taxes $ (23,609,000 ) $ (30,001,000 )</t>
  </si>
  <si>
    <t>Summary of Operating Loss Carryforwards [Table Text Block]</t>
  </si>
  <si>
    <t xml:space="preserve"> Fiscal year ended Federal NOL California NOL Other State NOL (in millions) September 30, 2036 $ .8 $ --- $ --- September 30, 2037 6.5 .7 1.5 September 30, 2038 11.1 6.3 2.0 September 30, 2039 --- .7 .3 No expiration 2.5 --- --- </t>
  </si>
  <si>
    <t>Note 4 - Debts and Commitments (Tables)</t>
  </si>
  <si>
    <t>Contractual Obligation, Fiscal Year Maturity [Table Text Block]</t>
  </si>
  <si>
    <t xml:space="preserve"> Payments due by Fiscal Year 2020 2021 2022 2023 2024 2025 and after Total Real estate loan $ 126,000 $ 133,000 $ 139,000 $ 146,000 $ 153,000 $ 1,138,000 $ 1,835,000 Obligations under operating leases 474,000 40,000 --- --- --- --- 514,000 Long-term accrued liabilities* --- 23,000 8,000 13,000 51,000 135,000 230,000 $ 600,000 $ 196,000 $ 147,000 $ 159,000 $ 204,000 $ 1,273,000 $ 2,579,000 </t>
  </si>
  <si>
    <t>Note 6 - Reportable Segments (Tables)</t>
  </si>
  <si>
    <t>Schedule of Segment Reporting Information, by Segment [Table Text Block]</t>
  </si>
  <si>
    <t xml:space="preserve"> Reportable Segments Traditional Business Journal Technologies Corporate Total Fiscal 2019 Revenues Advertising $ 9,132,000 $ --- $ --- $ 9,132,000 Circulation 5,249,000 --- --- 5,249,000 Advertising service fees and other 2,712,000 --- --- 2,712,000 Licensing and maintenance fees --- 20,179,000 --- 20,179,000 Consulting fees --- 5,539,000 --- 5,539,000 Other public service fees --- 5,844,000 --- 5,844,000 Operating expenses 16,981,000 49,898,000* --- 66,879,000* Income (loss) from operations 112,000 (18,336,000 ) --- (18,224,000 ) Dividends and interest income --- --- 5,380,000 5,380,000 Other income --- --- 38,000 38,000 Net unrealized losses on investments --- --- (17,715,000 ) (17,715,000 ) Interest expenses on note payable collateralized by real estate (93,000 ) --- --- (93,000 ) Interest expenses on margin loans --- --- (862,000 ) (862,000 ) Pretax income 19,000 (18,336,000 ) (13,159,000 ) (31,476,000 ) Income tax expense (5,000 ) 2,450,000 3,815,000 6,260,000 Net loss 14,000 (15,886,000 ) (9,344,000 ) (25,216,000 ) Total assets 17,176,000 22,741,000 197,459,000 237,376,000 Capital expenditures 132,000 33,000 --- 165,000 Reportable Segments Traditional Business Journal Technologies Corporate Total Fiscal 2018 Revenues Advertising, net $ 9,112,000 $ --- $ --- $ 9,112,000 Circulation 5,401,000 --- --- 5,401,000 Advertising service fees and other 2,659,000 --- --- 2,659,000 Licensing and maintenance fees --- 17,225,000 --- 17,225,000 Consulting fees --- 2,832,000 --- 2,832,000 Other public service fees --- 3,474,000 --- 3,474,000 Operating expenses 16,840,000 37,923,000 --- 54,763,000 Income (loss) from operations 332,000 (14,392,000 ) --- (14,060,000 ) Dividends and interest income --- --- 4,808,000 4,808,000 Other income --- --- 37,000 37,000 Interest expense on note payable collateralized by real estate (95,000 ) --- --- (95,000 ) Interest expense on margin loans --- --- (651,000 ) (651,000 ) Capital gains on sales of marketable Securities and others --- --- 3,182,000 3,182,000 Other-than-temporary impairment losses on investments --- --- (4,560,000 ) (4,560,000 ) Pretax (loss) income 237,000 (14,392,000 ) 2,816,000 (11,339,000 ) Income tax benefit 490,000 695,000 18,355,000 19,540,000 Net (loss) income 727,000 (13,697,000 ) 21,171,000 8,201,000 Total assets 19,602,000 29,885,000 214,511,000 263,998,000 Capital expenditures 212,000 --- --- 212,000 Amortization of intangible assets --- 3,058,000 --- 3,058,000 Reportable Segments Traditional Business Journal Technologies Corporate Total Fiscal 2017 Revenues Advertising, net $ 9,104,000 $ --- $ --- $ 9,104,000 Circulation 5,654,000 --- --- 5,654,000 Advertising service fees and other 2,812,000 --- --- 2,812,000 Licensing and maintenance fees --- 16,037,000 --- 16,037,000 Consulting fees --- 4,476,000 --- 4,476,000 Other public service fees --- 3,301,000 --- 3,301,000 Operating expenses 17,852,000 36,699,000 --- 54,551,000 Loss from operations (282,000 ) (12,885,000 ) --- (13,167,000 ) Dividends and interest income --- --- 4,844,000 4,844,000 Other income 22,000 --- 12,000 34,000 Interest expense on note payable collateralized by real estate (100,000 ) --- --- (100,000 ) Interest expense on margin loans --- --- (422,000 ) (422,000 ) Interest and penalty expense reversal for uncertain and unrecognized tax benefits --- 743,000 --- 743,000 Pretax (loss) income (360,000 ) (12,142,000 ) 4,434,000 (8,068,000 ) Income tax benefit (expense) (2,000 ) 7,910,000 (758,000 ) 7,150,000 Net (loss) income (362,000 ) (4,232,000 ) 3,676,000 (918,000 ) Total assets 16,606,000 33,461,000 230,641,000 280,708,000 Capital expenditures 160,000 93,000 --- 253,000 Amortization of intangible assets --- 4,895,000 --- 4,895,000 </t>
  </si>
  <si>
    <t>Note 7 - Results of Operations by Quarter (Unaudited) (Tables)</t>
  </si>
  <si>
    <t>Quarterly Financial Information [Table Text Block]</t>
  </si>
  <si>
    <t xml:space="preserve"> Quarter ended December 31 March 31 June 30 September 30 (in thousands except per share amounts) 2019 Revenues $ 10,428 $ 10,712 $ 14,518 $ 12,997 Costs and expenses 12,949 13,383 13,394 27,153 * Loss from operations (2,521 ) (2,671 ) 1,124 (14,156 ) Other income, net 1,311 909 1,105 1,138 Unrealized (losses) gains on investments (28,640 ) 8,497 3,214 (786 ) Loss before taxes (29,850 ) 6,735 5,443 (13,804 ) Benefits from (provision for) income taxes 8,317 (1,717 ) (1,620 ) 1,280 Net (loss) income (21,533 ) 5,018 3,823 (12,524 ) Basic and diluted net (loss) income per share (15.60 ) 3.63 2.77 (9.06 ) * Included goodwill impairment of $13.4 million 2018 Revenues $ 10,252 $ 9,338 $ 11,007 $ 10,106 Costs and expenses 13,697 13,711 13,716 13,639 Loss from operations (3,445 ) (4,373 ) (2,709 ) (3,533 ) Other income, net 1,334 4,041 1,027 879 Other-than-temporary impairment losses on investments --- --- --- (4,560 ) Loss before taxes (2,111 ) (332 ) (1,682 ) (7,214 ) Benefits from income taxes 16,850 100 710 1,880 Net income (loss) 14,739 (232 ) (972 ) (5,334 ) Basic and diluted net income (loss) per share 10.67 (.17 ) (.70 ) (3.86 )</t>
  </si>
  <si>
    <t>Note 2 - Summary of Significant Accounting Policies (Details Textual) - USD ($)</t>
  </si>
  <si>
    <t>1 Months Ended</t>
  </si>
  <si>
    <t>3 Months Ended</t>
  </si>
  <si>
    <t>Feb. 28, 2018</t>
  </si>
  <si>
    <t>Jun. 30, 2019</t>
  </si>
  <si>
    <t>Dec. 31, 2018</t>
  </si>
  <si>
    <t>Jun. 30, 2018</t>
  </si>
  <si>
    <t>Mar. 31, 2018</t>
  </si>
  <si>
    <t>Dec. 31, 2017</t>
  </si>
  <si>
    <t>Oct. 01, 2018</t>
  </si>
  <si>
    <t>Restricted Cash and Cash Equivalents, Total</t>
  </si>
  <si>
    <t>Net Income (Loss) Attributable to Parent, Total</t>
  </si>
  <si>
    <t>Equity Securities, FV-NI</t>
  </si>
  <si>
    <t>Equity Securities, FV-NI, Unrealized Gain (Loss), Total</t>
  </si>
  <si>
    <t>Equity Securities, FV-NI, Unrealized Gain (Loss), Tax</t>
  </si>
  <si>
    <t>Available-for-sale Securities, Total</t>
  </si>
  <si>
    <t>Available-for-sale Securities, Accumulated Gross Unrealized Gain, before Tax, Total</t>
  </si>
  <si>
    <t>Deferred Tax Liabilities, Investments</t>
  </si>
  <si>
    <t>Other than Temporary Impairment Losses, Investments, Portion Recognized in Earnings, Net, Available-for-sale Securities</t>
  </si>
  <si>
    <t>Other Comprehensive (Income) Loss, Reclassification Adjustment from AOCI for Write-down of Securities, Net of Tax, Total</t>
  </si>
  <si>
    <t>Finite-Lived Intangible Asset, Useful Life</t>
  </si>
  <si>
    <t>5 years</t>
  </si>
  <si>
    <t>Finite-Lived Intangible Assets, Amortization Expense, Next Twelve Months</t>
  </si>
  <si>
    <t>Goodwill, Impairment Loss</t>
  </si>
  <si>
    <t>Depreciation, Total</t>
  </si>
  <si>
    <t>Share-based Compensation Arrangement by Share-based Payment Award, Expiration Period</t>
  </si>
  <si>
    <t>10 years</t>
  </si>
  <si>
    <t>Weighted Average Number of Shares Outstanding, Basic and Diluted</t>
  </si>
  <si>
    <t>Cumulative Effect of New Accounting Principle in Period of Adoption</t>
  </si>
  <si>
    <t>Operating Lease, Liability, Current</t>
  </si>
  <si>
    <t>Accounting Standards Update 2016-01 [Member] | AOCI Attributable to Parent [Member]</t>
  </si>
  <si>
    <t>Measurement Input, Discount Rate [Member]</t>
  </si>
  <si>
    <t>Incentive Plan Future Commitment, Measurement Input</t>
  </si>
  <si>
    <t>6.00%</t>
  </si>
  <si>
    <t>Management Incentive Plan, Future Commitment [Member]</t>
  </si>
  <si>
    <t>Other Accrued Liabilities</t>
  </si>
  <si>
    <t>Increase (Decrease) in Other Accrued Liabilities</t>
  </si>
  <si>
    <t>Other Accrued Liabilities Impact on Earnings Per Share</t>
  </si>
  <si>
    <t>Daily Journal Non-Consolidated [Member]</t>
  </si>
  <si>
    <t>Management Incentive Plan Total Percentage of Pre Tax Earnings</t>
  </si>
  <si>
    <t>6.79%</t>
  </si>
  <si>
    <t>6.09%</t>
  </si>
  <si>
    <t>5.12%</t>
  </si>
  <si>
    <t>Management Incentive Plan Total Amount Paid</t>
  </si>
  <si>
    <t>Journal Technologies [Member]</t>
  </si>
  <si>
    <t>9.00%</t>
  </si>
  <si>
    <t>8.72%</t>
  </si>
  <si>
    <t>8.53%</t>
  </si>
  <si>
    <t>Daily Journal Consolidated [Member]</t>
  </si>
  <si>
    <t>8.20%</t>
  </si>
  <si>
    <t>Product Concentration Risk [Member] | Revenue Benchmark [Member]</t>
  </si>
  <si>
    <t>Concentration Risk, Percentage</t>
  </si>
  <si>
    <t>65.00%</t>
  </si>
  <si>
    <t>58.00%</t>
  </si>
  <si>
    <t>Minimum [Member]</t>
  </si>
  <si>
    <t>Property, Plant and Equipment, Useful Life</t>
  </si>
  <si>
    <t>3 years</t>
  </si>
  <si>
    <t>Minimum [Member] | Building and Building Improvements [Member]</t>
  </si>
  <si>
    <t>Minimum [Member] | Furniture, Office Equipment, and Software [Member]</t>
  </si>
  <si>
    <t>Minimum [Member] | Machinery and Equipment [Member]</t>
  </si>
  <si>
    <t>Maximum [Member]</t>
  </si>
  <si>
    <t>39 years</t>
  </si>
  <si>
    <t>Maximum [Member] | Building and Building Improvements [Member]</t>
  </si>
  <si>
    <t>Maximum [Member] | Furniture, Office Equipment, and Software [Member]</t>
  </si>
  <si>
    <t>Maximum [Member] | Machinery and Equipment [Member]</t>
  </si>
  <si>
    <t>Customer Relationships [Member]</t>
  </si>
  <si>
    <t>Finite-Lived Intangible Assets, Net, Ending Balance</t>
  </si>
  <si>
    <t>Finite-Lived Intangible Assets, Accumulated Amortization</t>
  </si>
  <si>
    <t>Developed Technology Rights [Member]</t>
  </si>
  <si>
    <t>Bonds [Member]</t>
  </si>
  <si>
    <t>Proceeds from Sale of Available-for-sale Securities, Total</t>
  </si>
  <si>
    <t>Debt Securities, Available-for-sale, Realized Gain (Loss), Total</t>
  </si>
  <si>
    <t>Reclassification of Tax Effect from AOCI to Retained Earnings</t>
  </si>
  <si>
    <t>Note 2 - Summary of Significant Accounting Policies - Investment in Financial Instruments (Details) - USD ($)</t>
  </si>
  <si>
    <t>Marketable securities, fair value</t>
  </si>
  <si>
    <t>Marketable securities, gross unrealized gains</t>
  </si>
  <si>
    <t>Marketable securities, amortized cost</t>
  </si>
  <si>
    <t>Note 2 - Summary of Significant Accounting Policies - Allowance for Doubtful Accounts (Details) - USD ($)</t>
  </si>
  <si>
    <t>Allowance for doubtful accounts</t>
  </si>
  <si>
    <t>Additions Charged to Costs and Expenses</t>
  </si>
  <si>
    <t>Accounts Charged off less Recoveries</t>
  </si>
  <si>
    <t>Note 3 - Income Taxes (Details Textual) - USD ($)</t>
  </si>
  <si>
    <t>Income Tax Expense (Benefit), Total</t>
  </si>
  <si>
    <t>Income (Loss) from Continuing Operations before Equity Method Investments, Income Taxes, Noncontrolling Interest, Total</t>
  </si>
  <si>
    <t>Effective Income Tax Rate Reconciliation, at Federal Statutory Income Tax Rate, Percent</t>
  </si>
  <si>
    <t>21.00%</t>
  </si>
  <si>
    <t>24.28%</t>
  </si>
  <si>
    <t>35.00%</t>
  </si>
  <si>
    <t>34.00%</t>
  </si>
  <si>
    <t>Income Tax Expense (Benefit), Continuing Operations, Adjustment of Deferred Tax (Asset) Liability</t>
  </si>
  <si>
    <t>Income Tax Expense (Benefit), Continuing Operations, Revaluation Differences in Deferred Taxes</t>
  </si>
  <si>
    <t>Effective Income Tax Rate Reconciliation, Percent, Total</t>
  </si>
  <si>
    <t>19.90%</t>
  </si>
  <si>
    <t>172.30%</t>
  </si>
  <si>
    <t>88.70%</t>
  </si>
  <si>
    <t>Domestic Tax Authority [Member]</t>
  </si>
  <si>
    <t>Open Tax Year</t>
  </si>
  <si>
    <t>2015 2016 2017 2018</t>
  </si>
  <si>
    <t>Domestic Tax Authority [Member] | Internal Revenue Service (IRS) [Member]</t>
  </si>
  <si>
    <t>Operating Loss Carryforwards, Total</t>
  </si>
  <si>
    <t>State and Local Jurisdiction [Member] | California Franchise Tax Board [Member]</t>
  </si>
  <si>
    <t>State and Local Jurisdiction [Member] | Other State [Member]</t>
  </si>
  <si>
    <t>Note 3 - Income Taxes - Provision for Income Taxes (Details) - USD ($)</t>
  </si>
  <si>
    <t>Federal</t>
  </si>
  <si>
    <t>State</t>
  </si>
  <si>
    <t>Note 3 - Income Taxes - Summary of the Difference Between Statutory Federal Income Tax Rate and Effective Rate (Details)</t>
  </si>
  <si>
    <t>Statutory federal income tax rate</t>
  </si>
  <si>
    <t>State franchise taxes (net of federal tax benefit)</t>
  </si>
  <si>
    <t>4.50%</t>
  </si>
  <si>
    <t>5.70%</t>
  </si>
  <si>
    <t>6.20%</t>
  </si>
  <si>
    <t>Revalue of deferred taxes due to federal rate change</t>
  </si>
  <si>
    <t>176.00%</t>
  </si>
  <si>
    <t>Effect of federal rate change on beginning net deferred tax liabilities</t>
  </si>
  <si>
    <t>(34.00%)</t>
  </si>
  <si>
    <t>Business meals/gifts/other permanent differences</t>
  </si>
  <si>
    <t>(0.10%)</t>
  </si>
  <si>
    <t>(0.40%)</t>
  </si>
  <si>
    <t>(0.80%)</t>
  </si>
  <si>
    <t>6.50%</t>
  </si>
  <si>
    <t>Domestic production activity deduction and deferred revenue</t>
  </si>
  <si>
    <t>(0.90%)</t>
  </si>
  <si>
    <t>Dividends received deduction</t>
  </si>
  <si>
    <t>1.50%</t>
  </si>
  <si>
    <t>5.80%</t>
  </si>
  <si>
    <t>10.00%</t>
  </si>
  <si>
    <t>Reversal of uncertain and unrecognized tax position</t>
  </si>
  <si>
    <t>37.60%</t>
  </si>
  <si>
    <t>Penalties for uncertain and unrecognized tax benefits</t>
  </si>
  <si>
    <t>2.00%</t>
  </si>
  <si>
    <t>Prior year true-up</t>
  </si>
  <si>
    <t>0.20%</t>
  </si>
  <si>
    <t>(1.80%)</t>
  </si>
  <si>
    <t>1.00%</t>
  </si>
  <si>
    <t>Foreign tax credits</t>
  </si>
  <si>
    <t>0.10%</t>
  </si>
  <si>
    <t>Effect of state rate change on beginning balance of deferred tax liabilities</t>
  </si>
  <si>
    <t>(0.20%)</t>
  </si>
  <si>
    <t>(0.70%)</t>
  </si>
  <si>
    <t>(0.30%)</t>
  </si>
  <si>
    <t>Others</t>
  </si>
  <si>
    <t>(0.60%)</t>
  </si>
  <si>
    <t>(1.70%)</t>
  </si>
  <si>
    <t>(3.00%)</t>
  </si>
  <si>
    <t>Effective tax rate</t>
  </si>
  <si>
    <t>Note 3 - Income Taxes - Deferred Income Taxes (Details) - USD ($)</t>
  </si>
  <si>
    <t>Deferred tax assets attributable to:</t>
  </si>
  <si>
    <t>Accrued liabilities, including supplemental compensation and vacation pay accrual</t>
  </si>
  <si>
    <t>Impairment losses on investments</t>
  </si>
  <si>
    <t>Bad debt reserves not yet deductible</t>
  </si>
  <si>
    <t>Deferred revenues</t>
  </si>
  <si>
    <t>Net operating losses</t>
  </si>
  <si>
    <t>Credits and other</t>
  </si>
  <si>
    <t>Total deferred tax assets</t>
  </si>
  <si>
    <t>Deferred tax liabilities attributable to:</t>
  </si>
  <si>
    <t>Unrealized gains on investments</t>
  </si>
  <si>
    <t>Total deferred tax liabilities</t>
  </si>
  <si>
    <t>Net deferred income taxes</t>
  </si>
  <si>
    <t>Note 3 - Income Taxes - Operating Loss Carryforwards (Details)</t>
  </si>
  <si>
    <t>Sep. 30, 2019USD ($)</t>
  </si>
  <si>
    <t>Operating Loss Carryforward</t>
  </si>
  <si>
    <t>Operating Loss Carryforward, No Expiration</t>
  </si>
  <si>
    <t>Domestic Tax Authority [Member] | Expires at Fiscal Year Ended September 30, 2036 [Member] | Internal Revenue Service (IRS) [Member]</t>
  </si>
  <si>
    <t>Domestic Tax Authority [Member] | Expires at Fiscal Year Ended September 30, 2037 [Member] | Internal Revenue Service (IRS) [Member]</t>
  </si>
  <si>
    <t>Domestic Tax Authority [Member] | Expires at Fiscal Year Ended September 30, 2038 [Member] | Internal Revenue Service (IRS) [Member]</t>
  </si>
  <si>
    <t>Domestic Tax Authority [Member] | Expires at Fiscal Year Ended September 30, 2039 [Member] | Internal Revenue Service (IRS) [Member]</t>
  </si>
  <si>
    <t>State and Local Jurisdiction [Member] | Expires at Fiscal Year Ended September 30, 2036 [Member] | California Franchise Tax Board [Member]</t>
  </si>
  <si>
    <t>State and Local Jurisdiction [Member] | Expires at Fiscal Year Ended September 30, 2036 [Member] | Other State [Member]</t>
  </si>
  <si>
    <t>State and Local Jurisdiction [Member] | Expires at Fiscal Year Ended September 30, 2037 [Member] | California Franchise Tax Board [Member]</t>
  </si>
  <si>
    <t>State and Local Jurisdiction [Member] | Expires at Fiscal Year Ended September 30, 2037 [Member] | Other State [Member]</t>
  </si>
  <si>
    <t>State and Local Jurisdiction [Member] | Expires at Fiscal Year Ended September 30, 2038 [Member] | California Franchise Tax Board [Member]</t>
  </si>
  <si>
    <t>State and Local Jurisdiction [Member] | Expires at Fiscal Year Ended September 30, 2038 [Member] | Other State [Member]</t>
  </si>
  <si>
    <t>State and Local Jurisdiction [Member] | Expires at Fiscal Year Ended September 30, 2039 [Member] | California Franchise Tax Board [Member]</t>
  </si>
  <si>
    <t>State and Local Jurisdiction [Member] | Expires at Fiscal Year Ended September 30, 2039 [Member] | Other State [Member]</t>
  </si>
  <si>
    <t>Note 4 - Debts and Commitments (Details Textual)</t>
  </si>
  <si>
    <t>Nov. 30, 2015USD ($)ft²a</t>
  </si>
  <si>
    <t>Sep. 30, 2019USD ($)ft²a</t>
  </si>
  <si>
    <t>Sep. 30, 2018USD ($)</t>
  </si>
  <si>
    <t>Sep. 30, 2017USD ($)</t>
  </si>
  <si>
    <t>Sep. 30, 2013USD ($)</t>
  </si>
  <si>
    <t>Payments to Acquire Property, Plant, and Equipment, Total</t>
  </si>
  <si>
    <t>Operating Leases, Rent Expense, Net, Total</t>
  </si>
  <si>
    <t>San Francisco Office [Member]</t>
  </si>
  <si>
    <t>Area of Real Estate Property | ft²</t>
  </si>
  <si>
    <t>Corona California Office [Member]</t>
  </si>
  <si>
    <t>Area of Real Estate Property | a</t>
  </si>
  <si>
    <t>Operating Lease, Monthly Rent</t>
  </si>
  <si>
    <t>Englewood, Colorado Office [member]</t>
  </si>
  <si>
    <t>UTAH | Building [Member]</t>
  </si>
  <si>
    <t>UTAH | Land [Member]</t>
  </si>
  <si>
    <t>Area of Land | a</t>
  </si>
  <si>
    <t>UTAH | Land and Building [Member]</t>
  </si>
  <si>
    <t>Proceeds from Issuance of Debt</t>
  </si>
  <si>
    <t>Margin Account [Member] | Fed Funds Rate [Member]</t>
  </si>
  <si>
    <t>Debt Instrument, Basis Spread on Variable Rate</t>
  </si>
  <si>
    <t>0.50%</t>
  </si>
  <si>
    <t>Debt Instrument, Interest Rate, Effective Percentage</t>
  </si>
  <si>
    <t>2.50%</t>
  </si>
  <si>
    <t>Real Estate Bank Loan Secured by Logan Office [Member]</t>
  </si>
  <si>
    <t>Loans Payable to Bank, Total</t>
  </si>
  <si>
    <t>Long-term Debt, Percentage Bearing Fixed Interest, Percentage Rate</t>
  </si>
  <si>
    <t>4.66%</t>
  </si>
  <si>
    <t>Debt Instrument, Periodic Payment, Total</t>
  </si>
  <si>
    <t>Note 4 - Debts and Commitments - Future Obligations (Details)</t>
  </si>
  <si>
    <t>Payments due by Fiscal Year One</t>
  </si>
  <si>
    <t>Payments due by Fiscal Year Two</t>
  </si>
  <si>
    <t>Payments due by Fiscal Year Three</t>
  </si>
  <si>
    <t>Payments due by Fiscal Year Four</t>
  </si>
  <si>
    <t>Payments due by Fiscal Year Five</t>
  </si>
  <si>
    <t>Payments due by Fiscal Year After Year Five</t>
  </si>
  <si>
    <t>Payments due by Fiscal Year Total</t>
  </si>
  <si>
    <t>Real Estate Loan [Member]</t>
  </si>
  <si>
    <t>Long Term Accrued Liabilities [Member]</t>
  </si>
  <si>
    <t>The long-term accrued liabilities are discounted to the present value using a discount rate of 6%.</t>
  </si>
  <si>
    <t>Note 6 - Reportable Segments (Details Textual)</t>
  </si>
  <si>
    <t>Jun. 30, 2019USD ($)</t>
  </si>
  <si>
    <t>Mar. 31, 2019USD ($)</t>
  </si>
  <si>
    <t>Dec. 31, 2018USD ($)</t>
  </si>
  <si>
    <t>Jun. 30, 2018USD ($)</t>
  </si>
  <si>
    <t>Mar. 31, 2018USD ($)</t>
  </si>
  <si>
    <t>Dec. 31, 2017USD ($)</t>
  </si>
  <si>
    <t>Number of Reportable Segments</t>
  </si>
  <si>
    <t>Revenue from Contract with Customer, Including Assessed Tax</t>
  </si>
  <si>
    <t>Traditional Business [Member]</t>
  </si>
  <si>
    <t>Traditional Business [Member] | Transferred at Point in Time [Member]</t>
  </si>
  <si>
    <t>Traditional Business [Member] | Transferred over Time [Member]</t>
  </si>
  <si>
    <t>Journal Technologies [Member] | Transferred at Point in Time [Member]</t>
  </si>
  <si>
    <t>Journal Technologies [Member] | Transferred over Time [Member]</t>
  </si>
  <si>
    <t>Note 6 - Reportable Segments - Summarized Financial Information for Reportable Segments (Details) - USD ($)</t>
  </si>
  <si>
    <t>Operating expenses</t>
  </si>
  <si>
    <t>Income (loss) from operations</t>
  </si>
  <si>
    <t>Pretax income</t>
  </si>
  <si>
    <t>Income tax expense</t>
  </si>
  <si>
    <t>Total assets</t>
  </si>
  <si>
    <t>Capital expenditures</t>
  </si>
  <si>
    <t>Amortization of intangible asset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Traditional Business [Member] | Advertising [Member]</t>
  </si>
  <si>
    <t>Operating Segments [Member] | Traditional Business [Member] | Subscription and Circulation [Member]</t>
  </si>
  <si>
    <t>Operating Segments [Member] | Traditional Business [Member] | Advertising Service Fees and Other [Member]</t>
  </si>
  <si>
    <t>Operating Segments [Member] | Traditional Business [Member] | License and Maintenance [Member]</t>
  </si>
  <si>
    <t>Operating Segments [Member] | Traditional Business [Member] | Consulting Fees [Member]</t>
  </si>
  <si>
    <t>Operating Segments [Member] | Traditional Business [Member] | Service, Other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Operating Segments [Member] | Journal Technologies [Member] | Advertising [Member]</t>
  </si>
  <si>
    <t>Operating Segments [Member] | Journal Technologies [Member] | Subscription and Circulation [Member]</t>
  </si>
  <si>
    <t>Operating Segments [Member] | Journal Technologies [Member] | Advertising Service Fees and Other [Member]</t>
  </si>
  <si>
    <t>Operating Segments [Member] | Journal Technologies [Member] | License and Maintenance [Member]</t>
  </si>
  <si>
    <t>Operating Segments [Member] | Journal Technologies [Member] | Consulting Fees [Member]</t>
  </si>
  <si>
    <t>Operating Segments [Member] | Journal Technologies [Member] | Service, Other [Member]</t>
  </si>
  <si>
    <t>Corporate, Non-Segment [Member]</t>
  </si>
  <si>
    <t>Corporate, Non-Segment [Member] | Real Estate Bank Loan Secured by Logan Office [Member]</t>
  </si>
  <si>
    <t>Corporate, Non-Segment [Member] | Margin Account [Member]</t>
  </si>
  <si>
    <t>Corporate, Non-Segment [Member] | Advertising [Member]</t>
  </si>
  <si>
    <t>Corporate, Non-Segment [Member] | Subscription and Circulation [Member]</t>
  </si>
  <si>
    <t>Corporate, Non-Segment [Member] | Advertising Service Fees and Other [Member]</t>
  </si>
  <si>
    <t>Corporate, Non-Segment [Member] | License and Maintenance [Member]</t>
  </si>
  <si>
    <t>Corporate, Non-Segment [Member] | Consulting Fees [Member]</t>
  </si>
  <si>
    <t>Corporate, Non-Segment [Member] | Service, Other [Member]</t>
  </si>
  <si>
    <t>Note 7 - Results of Operations by Quarter (Unaudited) - Summary of Operations by Quarter (Details) - USD ($)</t>
  </si>
  <si>
    <t>Other income, net</t>
  </si>
  <si>
    <t>Unrealized (losses) gains on investments</t>
  </si>
  <si>
    <t>Included goodwill impairment of $13.4 mill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380746</v>
      </c>
    </row>
    <row r="15" spans="1:4">
      <c r="A15" s="4" t="s">
        <v>25</v>
      </c>
      <c r="D15" s="6" t="n">
        <v>240672</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6</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4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47</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630000</v>
      </c>
      <c r="C3" s="6" t="n">
        <v>9301000</v>
      </c>
    </row>
    <row r="4" spans="1:3">
      <c r="A4" s="4" t="s">
        <v>42</v>
      </c>
      <c r="B4" s="5" t="n">
        <v>194581000</v>
      </c>
      <c r="C4" s="5" t="n">
        <v>212296000</v>
      </c>
    </row>
    <row r="5" spans="1:3">
      <c r="A5" s="4" t="s">
        <v>43</v>
      </c>
      <c r="B5" s="5" t="n">
        <v>7036000</v>
      </c>
      <c r="C5" s="5" t="n">
        <v>4803000</v>
      </c>
    </row>
    <row r="6" spans="1:3">
      <c r="A6" s="4" t="s">
        <v>44</v>
      </c>
      <c r="B6" s="5" t="n">
        <v>40000</v>
      </c>
      <c r="C6" s="5" t="n">
        <v>46000</v>
      </c>
    </row>
    <row r="7" spans="1:3">
      <c r="A7" s="4" t="s">
        <v>45</v>
      </c>
      <c r="B7" s="5" t="n">
        <v>508000</v>
      </c>
      <c r="C7" s="5" t="n">
        <v>512000</v>
      </c>
    </row>
    <row r="8" spans="1:3">
      <c r="A8" s="4" t="s">
        <v>46</v>
      </c>
      <c r="B8" s="5" t="n">
        <v>153000</v>
      </c>
      <c r="C8" s="5" t="n">
        <v>270000</v>
      </c>
    </row>
    <row r="9" spans="1:3">
      <c r="A9" s="4" t="s">
        <v>47</v>
      </c>
      <c r="B9" s="5" t="n">
        <v>212948000</v>
      </c>
      <c r="C9" s="5" t="n">
        <v>227228000</v>
      </c>
    </row>
    <row r="10" spans="1:3">
      <c r="A10" s="3" t="s">
        <v>48</v>
      </c>
    </row>
    <row r="11" spans="1:3">
      <c r="A11" s="4" t="s">
        <v>49</v>
      </c>
      <c r="B11" s="5" t="n">
        <v>16499000</v>
      </c>
      <c r="C11" s="5" t="n">
        <v>16422000</v>
      </c>
    </row>
    <row r="12" spans="1:3">
      <c r="A12" s="4" t="s">
        <v>50</v>
      </c>
      <c r="B12" s="5" t="n">
        <v>2119000</v>
      </c>
      <c r="C12" s="5" t="n">
        <v>2877000</v>
      </c>
    </row>
    <row r="13" spans="1:3">
      <c r="A13" s="4" t="s">
        <v>51</v>
      </c>
      <c r="B13" s="5" t="n">
        <v>1750000</v>
      </c>
      <c r="C13" s="5" t="n">
        <v>1749000</v>
      </c>
    </row>
    <row r="14" spans="1:3">
      <c r="A14" s="4" t="s">
        <v>52</v>
      </c>
      <c r="B14" s="5" t="n">
        <v>20368000</v>
      </c>
      <c r="C14" s="5" t="n">
        <v>21048000</v>
      </c>
    </row>
    <row r="15" spans="1:3">
      <c r="A15" s="4" t="s">
        <v>53</v>
      </c>
      <c r="B15" s="5" t="n">
        <v>-9572000</v>
      </c>
      <c r="C15" s="5" t="n">
        <v>-9828000</v>
      </c>
    </row>
    <row r="16" spans="1:3">
      <c r="A16" s="4" t="s">
        <v>54</v>
      </c>
      <c r="B16" s="5" t="n">
        <v>10796000</v>
      </c>
      <c r="C16" s="5" t="n">
        <v>11220000</v>
      </c>
    </row>
    <row r="17" spans="1:3">
      <c r="A17" s="4" t="s">
        <v>55</v>
      </c>
      <c r="B17" s="4" t="s">
        <v>56</v>
      </c>
      <c r="C17" s="4" t="s">
        <v>56</v>
      </c>
    </row>
    <row r="18" spans="1:3">
      <c r="A18" s="4" t="s">
        <v>57</v>
      </c>
      <c r="B18" s="4" t="s">
        <v>56</v>
      </c>
      <c r="C18" s="5" t="n">
        <v>13400000</v>
      </c>
    </row>
    <row r="19" spans="1:3">
      <c r="A19" s="4" t="s">
        <v>58</v>
      </c>
      <c r="B19" s="5" t="n">
        <v>12596000</v>
      </c>
      <c r="C19" s="5" t="n">
        <v>9269000</v>
      </c>
    </row>
    <row r="20" spans="1:3">
      <c r="A20" s="4" t="s">
        <v>59</v>
      </c>
      <c r="B20" s="5" t="n">
        <v>1036000</v>
      </c>
      <c r="C20" s="5" t="n">
        <v>2881000</v>
      </c>
    </row>
    <row r="21" spans="1:3">
      <c r="A21" s="4" t="s">
        <v>60</v>
      </c>
      <c r="B21" s="5" t="n">
        <v>237376000</v>
      </c>
      <c r="C21" s="5" t="n">
        <v>263998000</v>
      </c>
    </row>
    <row r="22" spans="1:3">
      <c r="A22" s="3" t="s">
        <v>61</v>
      </c>
    </row>
    <row r="23" spans="1:3">
      <c r="A23" s="4" t="s">
        <v>62</v>
      </c>
      <c r="B23" s="5" t="n">
        <v>4520000</v>
      </c>
      <c r="C23" s="5" t="n">
        <v>2820000</v>
      </c>
    </row>
    <row r="24" spans="1:3">
      <c r="A24" s="4" t="s">
        <v>63</v>
      </c>
      <c r="B24" s="5" t="n">
        <v>5173000</v>
      </c>
      <c r="C24" s="5" t="n">
        <v>4402000</v>
      </c>
    </row>
    <row r="25" spans="1:3">
      <c r="A25" s="4" t="s">
        <v>64</v>
      </c>
      <c r="B25" s="5" t="n">
        <v>126000</v>
      </c>
      <c r="C25" s="5" t="n">
        <v>121000</v>
      </c>
    </row>
    <row r="26" spans="1:3">
      <c r="A26" s="4" t="s">
        <v>65</v>
      </c>
      <c r="B26" s="5" t="n">
        <v>30668000</v>
      </c>
      <c r="C26" s="5" t="n">
        <v>27257000</v>
      </c>
    </row>
    <row r="27" spans="1:3">
      <c r="A27" s="3" t="s">
        <v>66</v>
      </c>
    </row>
    <row r="28" spans="1:3">
      <c r="A28" s="4" t="s">
        <v>67</v>
      </c>
      <c r="B28" s="5" t="n">
        <v>29493000</v>
      </c>
      <c r="C28" s="5" t="n">
        <v>29493000</v>
      </c>
    </row>
    <row r="29" spans="1:3">
      <c r="A29" s="4" t="s">
        <v>64</v>
      </c>
      <c r="B29" s="5" t="n">
        <v>1709000</v>
      </c>
      <c r="C29" s="5" t="n">
        <v>1835000</v>
      </c>
    </row>
    <row r="30" spans="1:3">
      <c r="A30" s="4" t="s">
        <v>68</v>
      </c>
      <c r="B30" s="5" t="n">
        <v>335000</v>
      </c>
      <c r="C30" s="5" t="n">
        <v>176000</v>
      </c>
    </row>
    <row r="31" spans="1:3">
      <c r="A31" s="4" t="s">
        <v>63</v>
      </c>
      <c r="B31" s="5" t="n">
        <v>230000</v>
      </c>
      <c r="C31" s="5" t="n">
        <v>170000</v>
      </c>
    </row>
    <row r="32" spans="1:3">
      <c r="A32" s="4" t="s">
        <v>69</v>
      </c>
      <c r="B32" s="5" t="n">
        <v>37241000</v>
      </c>
      <c r="C32" s="5" t="n">
        <v>42151000</v>
      </c>
    </row>
    <row r="33" spans="1:3">
      <c r="A33" s="4" t="s">
        <v>70</v>
      </c>
      <c r="B33" s="5" t="n">
        <v>69008000</v>
      </c>
      <c r="C33" s="5" t="n">
        <v>73825000</v>
      </c>
    </row>
    <row r="34" spans="1:3">
      <c r="A34" s="4" t="s">
        <v>71</v>
      </c>
      <c r="B34" s="4" t="s">
        <v>56</v>
      </c>
      <c r="C34" s="4" t="s">
        <v>56</v>
      </c>
    </row>
    <row r="35" spans="1:3">
      <c r="A35" s="3" t="s">
        <v>72</v>
      </c>
    </row>
    <row r="36" spans="1:3">
      <c r="A36" s="4" t="s">
        <v>73</v>
      </c>
      <c r="B36" s="5" t="n">
        <v>0</v>
      </c>
      <c r="C36" s="5" t="n">
        <v>0</v>
      </c>
    </row>
    <row r="37" spans="1:3">
      <c r="A37" s="4" t="s">
        <v>74</v>
      </c>
      <c r="B37" s="5" t="n">
        <v>14000</v>
      </c>
      <c r="C37" s="5" t="n">
        <v>14000</v>
      </c>
    </row>
    <row r="38" spans="1:3">
      <c r="A38" s="4" t="s">
        <v>75</v>
      </c>
      <c r="B38" s="5" t="n">
        <v>1755000</v>
      </c>
      <c r="C38" s="5" t="n">
        <v>1755000</v>
      </c>
    </row>
    <row r="39" spans="1:3">
      <c r="A39" s="4" t="s">
        <v>76</v>
      </c>
      <c r="B39" s="5" t="n">
        <v>135931000</v>
      </c>
      <c r="C39" s="5" t="n">
        <v>45361000</v>
      </c>
    </row>
    <row r="40" spans="1:3">
      <c r="A40" s="4" t="s">
        <v>77</v>
      </c>
      <c r="B40" s="4" t="s">
        <v>56</v>
      </c>
      <c r="C40" s="5" t="n">
        <v>115786000</v>
      </c>
    </row>
    <row r="41" spans="1:3">
      <c r="A41" s="4" t="s">
        <v>78</v>
      </c>
      <c r="B41" s="5" t="n">
        <v>137700000</v>
      </c>
      <c r="C41" s="5" t="n">
        <v>162916000</v>
      </c>
    </row>
    <row r="42" spans="1:3">
      <c r="A42" s="4" t="s">
        <v>79</v>
      </c>
      <c r="B42" s="5" t="n">
        <v>237376000</v>
      </c>
      <c r="C42" s="5" t="n">
        <v>263998000</v>
      </c>
    </row>
    <row r="43" spans="1:3">
      <c r="A43" s="4" t="s">
        <v>80</v>
      </c>
    </row>
    <row r="44" spans="1:3">
      <c r="A44" s="3" t="s">
        <v>61</v>
      </c>
    </row>
    <row r="45" spans="1:3">
      <c r="A45" s="4" t="s">
        <v>81</v>
      </c>
      <c r="B45" s="5" t="n">
        <v>3195000</v>
      </c>
      <c r="C45" s="5" t="n">
        <v>3174000</v>
      </c>
    </row>
    <row r="46" spans="1:3">
      <c r="A46" s="4" t="s">
        <v>82</v>
      </c>
    </row>
    <row r="47" spans="1:3">
      <c r="A47" s="3" t="s">
        <v>61</v>
      </c>
    </row>
    <row r="48" spans="1:3">
      <c r="A48" s="4" t="s">
        <v>81</v>
      </c>
      <c r="B48" s="5" t="n">
        <v>1932000</v>
      </c>
      <c r="C48" s="5" t="n">
        <v>2554000</v>
      </c>
    </row>
    <row r="49" spans="1:3">
      <c r="A49" s="4" t="s">
        <v>83</v>
      </c>
    </row>
    <row r="50" spans="1:3">
      <c r="A50" s="3" t="s">
        <v>61</v>
      </c>
    </row>
    <row r="51" spans="1:3">
      <c r="A51" s="4" t="s">
        <v>81</v>
      </c>
      <c r="B51" s="6" t="n">
        <v>15722000</v>
      </c>
      <c r="C51" s="6" t="n">
        <v>141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47</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4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270</v>
      </c>
      <c r="B1" s="2" t="s">
        <v>271</v>
      </c>
      <c r="C1" s="2" t="s">
        <v>272</v>
      </c>
      <c r="K1" s="2" t="s">
        <v>1</v>
      </c>
    </row>
    <row r="2" spans="1:14">
      <c r="B2" s="2" t="s">
        <v>273</v>
      </c>
      <c r="C2" s="2" t="s">
        <v>2</v>
      </c>
      <c r="D2" s="2" t="s">
        <v>274</v>
      </c>
      <c r="E2" s="2" t="s">
        <v>4</v>
      </c>
      <c r="F2" s="2" t="s">
        <v>275</v>
      </c>
      <c r="G2" s="2" t="s">
        <v>39</v>
      </c>
      <c r="H2" s="2" t="s">
        <v>276</v>
      </c>
      <c r="I2" s="2" t="s">
        <v>277</v>
      </c>
      <c r="J2" s="2" t="s">
        <v>278</v>
      </c>
      <c r="K2" s="2" t="s">
        <v>2</v>
      </c>
      <c r="L2" s="2" t="s">
        <v>39</v>
      </c>
      <c r="M2" s="2" t="s">
        <v>95</v>
      </c>
      <c r="N2" s="2" t="s">
        <v>279</v>
      </c>
    </row>
    <row r="3" spans="1:14">
      <c r="A3" s="4" t="s">
        <v>280</v>
      </c>
      <c r="C3" s="6" t="n">
        <v>2015000</v>
      </c>
      <c r="K3" s="6" t="n">
        <v>2015000</v>
      </c>
    </row>
    <row r="4" spans="1:14">
      <c r="A4" s="4" t="s">
        <v>281</v>
      </c>
      <c r="C4" s="5" t="n">
        <v>-21533000</v>
      </c>
      <c r="D4" s="6" t="n">
        <v>5018000</v>
      </c>
      <c r="E4" s="6" t="n">
        <v>3823000</v>
      </c>
      <c r="F4" s="6" t="n">
        <v>-12524000</v>
      </c>
      <c r="G4" s="6" t="n">
        <v>14739000</v>
      </c>
      <c r="H4" s="6" t="n">
        <v>-232000</v>
      </c>
      <c r="I4" s="6" t="n">
        <v>-972000</v>
      </c>
      <c r="J4" s="6" t="n">
        <v>-5334000</v>
      </c>
      <c r="K4" s="5" t="n">
        <v>-25216000</v>
      </c>
      <c r="L4" s="6" t="n">
        <v>8201000</v>
      </c>
      <c r="M4" s="6" t="n">
        <v>-918000</v>
      </c>
    </row>
    <row r="5" spans="1:14">
      <c r="A5" s="4" t="s">
        <v>116</v>
      </c>
      <c r="C5" s="5" t="n">
        <v>-28640000</v>
      </c>
      <c r="D5" s="6" t="n">
        <v>8497000</v>
      </c>
      <c r="E5" s="6" t="n">
        <v>3214000</v>
      </c>
      <c r="F5" s="6" t="n">
        <v>-786000</v>
      </c>
      <c r="K5" s="5" t="n">
        <v>-17715000</v>
      </c>
      <c r="L5" s="4" t="s">
        <v>56</v>
      </c>
      <c r="M5" s="4" t="s">
        <v>56</v>
      </c>
    </row>
    <row r="6" spans="1:14">
      <c r="A6" s="4" t="s">
        <v>282</v>
      </c>
      <c r="C6" s="5" t="n">
        <v>194581000</v>
      </c>
      <c r="K6" s="5" t="n">
        <v>194581000</v>
      </c>
    </row>
    <row r="7" spans="1:14">
      <c r="A7" s="4" t="s">
        <v>283</v>
      </c>
      <c r="K7" s="5" t="n">
        <v>140692000</v>
      </c>
    </row>
    <row r="8" spans="1:14">
      <c r="A8" s="4" t="s">
        <v>284</v>
      </c>
      <c r="K8" s="5" t="n">
        <v>37241000</v>
      </c>
    </row>
    <row r="9" spans="1:14">
      <c r="A9" s="4" t="s">
        <v>285</v>
      </c>
      <c r="G9" s="5" t="n">
        <v>212296000</v>
      </c>
      <c r="L9" s="5" t="n">
        <v>212296000</v>
      </c>
    </row>
    <row r="10" spans="1:14">
      <c r="A10" s="4" t="s">
        <v>286</v>
      </c>
      <c r="G10" s="5" t="n">
        <v>158407000</v>
      </c>
      <c r="L10" s="5" t="n">
        <v>158407000</v>
      </c>
    </row>
    <row r="11" spans="1:14">
      <c r="A11" s="4" t="s">
        <v>287</v>
      </c>
      <c r="C11" s="5" t="n">
        <v>37241000</v>
      </c>
      <c r="G11" s="5" t="n">
        <v>42151000</v>
      </c>
      <c r="K11" s="5" t="n">
        <v>37241000</v>
      </c>
      <c r="L11" s="5" t="n">
        <v>42151000</v>
      </c>
    </row>
    <row r="12" spans="1:14">
      <c r="A12" s="4" t="s">
        <v>288</v>
      </c>
      <c r="G12" s="4" t="s">
        <v>56</v>
      </c>
      <c r="H12" s="4" t="s">
        <v>56</v>
      </c>
      <c r="I12" s="4" t="s">
        <v>56</v>
      </c>
      <c r="J12" s="6" t="n">
        <v>4560000</v>
      </c>
      <c r="K12" s="4" t="s">
        <v>56</v>
      </c>
      <c r="L12" s="5" t="n">
        <v>4560000</v>
      </c>
      <c r="M12" s="4" t="s">
        <v>56</v>
      </c>
    </row>
    <row r="13" spans="1:14">
      <c r="A13" s="4" t="s">
        <v>289</v>
      </c>
      <c r="K13" s="4" t="s">
        <v>56</v>
      </c>
      <c r="L13" s="5" t="n">
        <v>3350000</v>
      </c>
      <c r="M13" s="4" t="s">
        <v>56</v>
      </c>
    </row>
    <row r="14" spans="1:14">
      <c r="A14" s="4" t="s">
        <v>290</v>
      </c>
      <c r="K14" s="4" t="s">
        <v>291</v>
      </c>
    </row>
    <row r="15" spans="1:14">
      <c r="A15" s="4" t="s">
        <v>292</v>
      </c>
      <c r="C15" s="5" t="n">
        <v>0</v>
      </c>
      <c r="G15" s="5" t="n">
        <v>3058000</v>
      </c>
      <c r="K15" s="6" t="n">
        <v>0</v>
      </c>
      <c r="L15" s="5" t="n">
        <v>3058000</v>
      </c>
      <c r="M15" s="5" t="n">
        <v>4895000</v>
      </c>
    </row>
    <row r="16" spans="1:14">
      <c r="A16" s="4" t="s">
        <v>293</v>
      </c>
      <c r="C16" s="5" t="n">
        <v>13400000</v>
      </c>
      <c r="K16" s="5" t="n">
        <v>13400000</v>
      </c>
      <c r="L16" s="4" t="s">
        <v>56</v>
      </c>
      <c r="M16" s="4" t="s">
        <v>56</v>
      </c>
    </row>
    <row r="17" spans="1:14">
      <c r="A17" s="4" t="s">
        <v>294</v>
      </c>
      <c r="K17" s="6" t="n">
        <v>589000</v>
      </c>
      <c r="L17" s="6" t="n">
        <v>620000</v>
      </c>
      <c r="M17" s="6" t="n">
        <v>691000</v>
      </c>
    </row>
    <row r="18" spans="1:14">
      <c r="A18" s="4" t="s">
        <v>295</v>
      </c>
      <c r="K18" s="4" t="s">
        <v>296</v>
      </c>
    </row>
    <row r="19" spans="1:14">
      <c r="A19" s="4" t="s">
        <v>297</v>
      </c>
      <c r="K19" s="5" t="n">
        <v>1380746</v>
      </c>
      <c r="L19" s="5" t="n">
        <v>1380746</v>
      </c>
      <c r="M19" s="5" t="n">
        <v>1380746</v>
      </c>
    </row>
    <row r="20" spans="1:14">
      <c r="A20" s="4" t="s">
        <v>298</v>
      </c>
      <c r="G20" s="4" t="s">
        <v>56</v>
      </c>
      <c r="L20" s="4" t="s">
        <v>56</v>
      </c>
    </row>
    <row r="21" spans="1:14">
      <c r="A21" s="4" t="s">
        <v>299</v>
      </c>
      <c r="C21" s="6" t="n">
        <v>40000</v>
      </c>
      <c r="K21" s="6" t="n">
        <v>40000</v>
      </c>
    </row>
    <row r="22" spans="1:14">
      <c r="A22" s="4" t="s">
        <v>144</v>
      </c>
    </row>
    <row r="23" spans="1:14">
      <c r="A23" s="4" t="s">
        <v>281</v>
      </c>
      <c r="K23" s="4" t="s">
        <v>56</v>
      </c>
      <c r="M23" s="4" t="s">
        <v>56</v>
      </c>
    </row>
    <row r="24" spans="1:14">
      <c r="A24" s="4" t="s">
        <v>289</v>
      </c>
      <c r="L24" s="5" t="n">
        <v>3350000</v>
      </c>
    </row>
    <row r="25" spans="1:14">
      <c r="A25" s="4" t="s">
        <v>298</v>
      </c>
      <c r="G25" s="6" t="n">
        <v>-115786000</v>
      </c>
      <c r="L25" s="6" t="n">
        <v>-115786000</v>
      </c>
    </row>
    <row r="26" spans="1:14">
      <c r="A26" s="4" t="s">
        <v>300</v>
      </c>
    </row>
    <row r="27" spans="1:14">
      <c r="A27" s="4" t="s">
        <v>298</v>
      </c>
      <c r="N27" s="6" t="n">
        <v>115786000</v>
      </c>
    </row>
    <row r="28" spans="1:14">
      <c r="A28" s="4" t="s">
        <v>301</v>
      </c>
    </row>
    <row r="29" spans="1:14">
      <c r="A29" s="4" t="s">
        <v>302</v>
      </c>
      <c r="C29" s="4" t="s">
        <v>303</v>
      </c>
      <c r="G29" s="4" t="s">
        <v>303</v>
      </c>
      <c r="K29" s="4" t="s">
        <v>303</v>
      </c>
      <c r="L29" s="4" t="s">
        <v>303</v>
      </c>
    </row>
    <row r="30" spans="1:14">
      <c r="A30" s="4" t="s">
        <v>304</v>
      </c>
    </row>
    <row r="31" spans="1:14">
      <c r="A31" s="4" t="s">
        <v>305</v>
      </c>
      <c r="C31" s="6" t="n">
        <v>230000</v>
      </c>
      <c r="G31" s="6" t="n">
        <v>170000</v>
      </c>
      <c r="K31" s="6" t="n">
        <v>230000</v>
      </c>
      <c r="L31" s="6" t="n">
        <v>170000</v>
      </c>
    </row>
    <row r="32" spans="1:14">
      <c r="A32" s="4" t="s">
        <v>306</v>
      </c>
      <c r="K32" s="6" t="n">
        <v>60000</v>
      </c>
      <c r="L32" s="6" t="n">
        <v>35000</v>
      </c>
    </row>
    <row r="33" spans="1:14">
      <c r="A33" s="4" t="s">
        <v>307</v>
      </c>
      <c r="K33" s="7" t="n">
        <v>0.04</v>
      </c>
      <c r="L33" s="7" t="n">
        <v>0.03</v>
      </c>
    </row>
    <row r="34" spans="1:14">
      <c r="A34" s="4" t="s">
        <v>308</v>
      </c>
    </row>
    <row r="35" spans="1:14">
      <c r="A35" s="4" t="s">
        <v>309</v>
      </c>
      <c r="K35" s="4" t="s">
        <v>310</v>
      </c>
      <c r="L35" s="4" t="s">
        <v>311</v>
      </c>
      <c r="M35" s="4" t="s">
        <v>312</v>
      </c>
    </row>
    <row r="36" spans="1:14">
      <c r="A36" s="4" t="s">
        <v>313</v>
      </c>
      <c r="K36" s="6" t="n">
        <v>465500</v>
      </c>
      <c r="L36" s="6" t="n">
        <v>367400</v>
      </c>
      <c r="M36" s="6" t="n">
        <v>268250</v>
      </c>
    </row>
    <row r="37" spans="1:14">
      <c r="A37" s="4" t="s">
        <v>314</v>
      </c>
    </row>
    <row r="38" spans="1:14">
      <c r="A38" s="4" t="s">
        <v>309</v>
      </c>
      <c r="K38" s="4" t="s">
        <v>315</v>
      </c>
      <c r="L38" s="4" t="s">
        <v>316</v>
      </c>
      <c r="M38" s="4" t="s">
        <v>317</v>
      </c>
    </row>
    <row r="39" spans="1:14">
      <c r="A39" s="4" t="s">
        <v>313</v>
      </c>
      <c r="K39" s="6" t="n">
        <v>0</v>
      </c>
      <c r="L39" s="6" t="n">
        <v>0</v>
      </c>
      <c r="M39" s="6" t="n">
        <v>0</v>
      </c>
    </row>
    <row r="40" spans="1:14">
      <c r="A40" s="4" t="s">
        <v>318</v>
      </c>
    </row>
    <row r="41" spans="1:14">
      <c r="A41" s="4" t="s">
        <v>309</v>
      </c>
      <c r="K41" s="4" t="s">
        <v>319</v>
      </c>
      <c r="L41" s="4" t="s">
        <v>319</v>
      </c>
      <c r="M41" s="4" t="s">
        <v>319</v>
      </c>
    </row>
    <row r="42" spans="1:14">
      <c r="A42" s="4" t="s">
        <v>313</v>
      </c>
      <c r="K42" s="6" t="n">
        <v>0</v>
      </c>
      <c r="L42" s="6" t="n">
        <v>0</v>
      </c>
      <c r="M42" s="6" t="n">
        <v>0</v>
      </c>
    </row>
    <row r="43" spans="1:14">
      <c r="A43" s="4" t="s">
        <v>320</v>
      </c>
    </row>
    <row r="44" spans="1:14">
      <c r="A44" s="4" t="s">
        <v>321</v>
      </c>
      <c r="K44" s="4" t="s">
        <v>322</v>
      </c>
      <c r="L44" s="4" t="s">
        <v>323</v>
      </c>
      <c r="M44" s="4" t="s">
        <v>323</v>
      </c>
    </row>
    <row r="45" spans="1:14">
      <c r="A45" s="4" t="s">
        <v>324</v>
      </c>
    </row>
    <row r="46" spans="1:14">
      <c r="A46" s="4" t="s">
        <v>325</v>
      </c>
      <c r="K46" s="4" t="s">
        <v>326</v>
      </c>
    </row>
    <row r="47" spans="1:14">
      <c r="A47" s="4" t="s">
        <v>327</v>
      </c>
    </row>
    <row r="48" spans="1:14">
      <c r="A48" s="4" t="s">
        <v>325</v>
      </c>
      <c r="K48" s="4" t="s">
        <v>291</v>
      </c>
    </row>
    <row r="49" spans="1:14">
      <c r="A49" s="4" t="s">
        <v>328</v>
      </c>
    </row>
    <row r="50" spans="1:14">
      <c r="A50" s="4" t="s">
        <v>325</v>
      </c>
      <c r="K50" s="4" t="s">
        <v>326</v>
      </c>
    </row>
    <row r="51" spans="1:14">
      <c r="A51" s="4" t="s">
        <v>329</v>
      </c>
    </row>
    <row r="52" spans="1:14">
      <c r="A52" s="4" t="s">
        <v>325</v>
      </c>
      <c r="K52" s="4" t="s">
        <v>326</v>
      </c>
    </row>
    <row r="53" spans="1:14">
      <c r="A53" s="4" t="s">
        <v>330</v>
      </c>
    </row>
    <row r="54" spans="1:14">
      <c r="A54" s="4" t="s">
        <v>325</v>
      </c>
      <c r="K54" s="4" t="s">
        <v>331</v>
      </c>
    </row>
    <row r="55" spans="1:14">
      <c r="A55" s="4" t="s">
        <v>332</v>
      </c>
    </row>
    <row r="56" spans="1:14">
      <c r="A56" s="4" t="s">
        <v>325</v>
      </c>
      <c r="K56" s="4" t="s">
        <v>331</v>
      </c>
    </row>
    <row r="57" spans="1:14">
      <c r="A57" s="4" t="s">
        <v>333</v>
      </c>
    </row>
    <row r="58" spans="1:14">
      <c r="A58" s="4" t="s">
        <v>325</v>
      </c>
      <c r="K58" s="4" t="s">
        <v>291</v>
      </c>
    </row>
    <row r="59" spans="1:14">
      <c r="A59" s="4" t="s">
        <v>334</v>
      </c>
    </row>
    <row r="60" spans="1:14">
      <c r="A60" s="4" t="s">
        <v>325</v>
      </c>
      <c r="K60" s="4" t="s">
        <v>296</v>
      </c>
    </row>
    <row r="61" spans="1:14">
      <c r="A61" s="4" t="s">
        <v>335</v>
      </c>
    </row>
    <row r="62" spans="1:14">
      <c r="A62" s="4" t="s">
        <v>336</v>
      </c>
      <c r="C62" s="5" t="n">
        <v>0</v>
      </c>
      <c r="G62" s="5" t="n">
        <v>0</v>
      </c>
      <c r="K62" s="6" t="n">
        <v>0</v>
      </c>
      <c r="L62" s="6" t="n">
        <v>0</v>
      </c>
    </row>
    <row r="63" spans="1:14">
      <c r="A63" s="4" t="s">
        <v>337</v>
      </c>
      <c r="C63" s="5" t="n">
        <v>0</v>
      </c>
      <c r="G63" s="5" t="n">
        <v>21950000</v>
      </c>
      <c r="K63" s="5" t="n">
        <v>0</v>
      </c>
      <c r="L63" s="5" t="n">
        <v>21950000</v>
      </c>
    </row>
    <row r="64" spans="1:14">
      <c r="A64" s="4" t="s">
        <v>338</v>
      </c>
    </row>
    <row r="65" spans="1:14">
      <c r="A65" s="4" t="s">
        <v>336</v>
      </c>
      <c r="C65" s="5" t="n">
        <v>0</v>
      </c>
      <c r="G65" s="5" t="n">
        <v>0</v>
      </c>
      <c r="K65" s="5" t="n">
        <v>0</v>
      </c>
      <c r="L65" s="5" t="n">
        <v>0</v>
      </c>
    </row>
    <row r="66" spans="1:14">
      <c r="A66" s="4" t="s">
        <v>337</v>
      </c>
      <c r="C66" s="6" t="n">
        <v>0</v>
      </c>
      <c r="G66" s="6" t="n">
        <v>2525000</v>
      </c>
      <c r="K66" s="6" t="n">
        <v>0</v>
      </c>
      <c r="L66" s="6" t="n">
        <v>2525000</v>
      </c>
    </row>
    <row r="67" spans="1:14">
      <c r="A67" s="4" t="s">
        <v>339</v>
      </c>
    </row>
    <row r="68" spans="1:14">
      <c r="A68" s="4" t="s">
        <v>340</v>
      </c>
      <c r="B68" s="6" t="n">
        <v>8125000</v>
      </c>
    </row>
    <row r="69" spans="1:14">
      <c r="A69" s="4" t="s">
        <v>341</v>
      </c>
      <c r="B69" s="5" t="n">
        <v>3180000</v>
      </c>
    </row>
    <row r="70" spans="1:14">
      <c r="A70" s="4" t="s">
        <v>342</v>
      </c>
      <c r="B70" s="6" t="n">
        <v>30000</v>
      </c>
    </row>
  </sheetData>
  <mergeCells count="3">
    <mergeCell ref="A1:A2"/>
    <mergeCell ref="C1:J1"/>
    <mergeCell ref="K1:M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4" t="s">
        <v>344</v>
      </c>
      <c r="B3" s="6" t="n">
        <v>194581000</v>
      </c>
    </row>
    <row r="4" spans="1:3">
      <c r="A4" s="4" t="s">
        <v>345</v>
      </c>
      <c r="B4" s="5" t="n">
        <v>140692000</v>
      </c>
    </row>
    <row r="5" spans="1:3">
      <c r="A5" s="4" t="s">
        <v>93</v>
      </c>
    </row>
    <row r="6" spans="1:3">
      <c r="A6" s="4" t="s">
        <v>344</v>
      </c>
      <c r="B6" s="5" t="n">
        <v>194581000</v>
      </c>
      <c r="C6" s="6" t="n">
        <v>212296000</v>
      </c>
    </row>
    <row r="7" spans="1:3">
      <c r="A7" s="4" t="s">
        <v>346</v>
      </c>
      <c r="B7" s="5" t="n">
        <v>53889000</v>
      </c>
      <c r="C7" s="5" t="n">
        <v>53889000</v>
      </c>
    </row>
    <row r="8" spans="1:3">
      <c r="A8" s="4" t="s">
        <v>345</v>
      </c>
      <c r="B8" s="6" t="n">
        <v>140692000</v>
      </c>
      <c r="C8" s="6" t="n">
        <v>15840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9</v>
      </c>
      <c r="D2" s="2" t="s">
        <v>95</v>
      </c>
    </row>
    <row r="3" spans="1:4">
      <c r="A3" s="4" t="s">
        <v>348</v>
      </c>
      <c r="B3" s="6" t="n">
        <v>200000</v>
      </c>
      <c r="C3" s="6" t="n">
        <v>200000</v>
      </c>
      <c r="D3" s="6" t="n">
        <v>200000</v>
      </c>
    </row>
    <row r="4" spans="1:4">
      <c r="A4" s="4" t="s">
        <v>349</v>
      </c>
      <c r="B4" s="5" t="n">
        <v>8000</v>
      </c>
      <c r="C4" s="5" t="n">
        <v>6000</v>
      </c>
      <c r="D4" s="5" t="n">
        <v>33000</v>
      </c>
    </row>
    <row r="5" spans="1:4">
      <c r="A5" s="4" t="s">
        <v>350</v>
      </c>
      <c r="B5" s="5" t="n">
        <v>-8000</v>
      </c>
      <c r="C5" s="5" t="n">
        <v>-6000</v>
      </c>
      <c r="D5" s="5" t="n">
        <v>-33000</v>
      </c>
    </row>
    <row r="6" spans="1:4">
      <c r="A6" s="4" t="s">
        <v>348</v>
      </c>
      <c r="B6" s="6" t="n">
        <v>200000</v>
      </c>
      <c r="C6" s="6" t="n">
        <v>200000</v>
      </c>
      <c r="D6" s="6" t="n">
        <v>2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0"/>
    <col customWidth="1" max="11" min="11" width="14"/>
    <col customWidth="1" max="12" min="12" width="14"/>
    <col customWidth="1" max="13" min="13" width="14"/>
    <col customWidth="1" max="14" min="14" width="14"/>
  </cols>
  <sheetData>
    <row r="1" spans="1:14">
      <c r="A1" s="1" t="s">
        <v>351</v>
      </c>
      <c r="B1" s="2" t="s">
        <v>272</v>
      </c>
      <c r="J1" s="2" t="s">
        <v>1</v>
      </c>
    </row>
    <row r="2" spans="1:14">
      <c r="B2" s="2" t="s">
        <v>2</v>
      </c>
      <c r="C2" s="2" t="s">
        <v>274</v>
      </c>
      <c r="D2" s="2" t="s">
        <v>4</v>
      </c>
      <c r="E2" s="2" t="s">
        <v>275</v>
      </c>
      <c r="F2" s="2" t="s">
        <v>39</v>
      </c>
      <c r="G2" s="2" t="s">
        <v>276</v>
      </c>
      <c r="H2" s="2" t="s">
        <v>277</v>
      </c>
      <c r="I2" s="2" t="s">
        <v>278</v>
      </c>
      <c r="J2" s="2" t="s">
        <v>2</v>
      </c>
      <c r="K2" s="2" t="s">
        <v>275</v>
      </c>
      <c r="L2" s="2" t="s">
        <v>39</v>
      </c>
      <c r="M2" s="2" t="s">
        <v>278</v>
      </c>
      <c r="N2" s="2" t="s">
        <v>95</v>
      </c>
    </row>
    <row r="3" spans="1:14">
      <c r="A3" s="4" t="s">
        <v>352</v>
      </c>
      <c r="B3" s="6" t="n">
        <v>-8317000</v>
      </c>
      <c r="C3" s="6" t="n">
        <v>1717000</v>
      </c>
      <c r="D3" s="6" t="n">
        <v>1620000</v>
      </c>
      <c r="E3" s="6" t="n">
        <v>-1280000</v>
      </c>
      <c r="F3" s="6" t="n">
        <v>-16850000</v>
      </c>
      <c r="G3" s="6" t="n">
        <v>-100000</v>
      </c>
      <c r="H3" s="6" t="n">
        <v>-710000</v>
      </c>
      <c r="I3" s="6" t="n">
        <v>-1880000</v>
      </c>
      <c r="J3" s="6" t="n">
        <v>-6260000</v>
      </c>
      <c r="L3" s="6" t="n">
        <v>-19540000</v>
      </c>
      <c r="N3" s="6" t="n">
        <v>-7150000</v>
      </c>
    </row>
    <row r="4" spans="1:14">
      <c r="A4" s="4" t="s">
        <v>353</v>
      </c>
      <c r="J4" s="6" t="n">
        <v>31476000</v>
      </c>
      <c r="L4" s="6" t="n">
        <v>11339000</v>
      </c>
    </row>
    <row r="5" spans="1:14">
      <c r="A5" s="4" t="s">
        <v>354</v>
      </c>
      <c r="J5" s="4" t="s">
        <v>355</v>
      </c>
      <c r="K5" s="4" t="s">
        <v>355</v>
      </c>
      <c r="L5" s="4" t="s">
        <v>356</v>
      </c>
      <c r="M5" s="4" t="s">
        <v>357</v>
      </c>
      <c r="N5" s="4" t="s">
        <v>358</v>
      </c>
    </row>
    <row r="6" spans="1:14">
      <c r="A6" s="4" t="s">
        <v>359</v>
      </c>
      <c r="L6" s="6" t="n">
        <v>-16000000</v>
      </c>
    </row>
    <row r="7" spans="1:14">
      <c r="A7" s="4" t="s">
        <v>360</v>
      </c>
      <c r="L7" s="6" t="n">
        <v>-20000000</v>
      </c>
    </row>
    <row r="8" spans="1:14">
      <c r="A8" s="4" t="s">
        <v>361</v>
      </c>
      <c r="J8" s="4" t="s">
        <v>362</v>
      </c>
      <c r="L8" s="4" t="s">
        <v>363</v>
      </c>
      <c r="N8" s="4" t="s">
        <v>364</v>
      </c>
    </row>
    <row r="9" spans="1:14">
      <c r="A9" s="4" t="s">
        <v>365</v>
      </c>
    </row>
    <row r="10" spans="1:14">
      <c r="A10" s="4" t="s">
        <v>366</v>
      </c>
      <c r="J10" s="4" t="s">
        <v>367</v>
      </c>
    </row>
    <row r="11" spans="1:14">
      <c r="A11" s="4" t="s">
        <v>368</v>
      </c>
    </row>
    <row r="12" spans="1:14">
      <c r="A12" s="4" t="s">
        <v>369</v>
      </c>
      <c r="B12" s="5" t="n">
        <v>20900000</v>
      </c>
      <c r="J12" s="6" t="n">
        <v>20900000</v>
      </c>
    </row>
    <row r="13" spans="1:14">
      <c r="A13" s="4" t="s">
        <v>370</v>
      </c>
    </row>
    <row r="14" spans="1:14">
      <c r="A14" s="4" t="s">
        <v>369</v>
      </c>
      <c r="B14" s="5" t="n">
        <v>7700000</v>
      </c>
      <c r="J14" s="5" t="n">
        <v>7700000</v>
      </c>
    </row>
    <row r="15" spans="1:14">
      <c r="A15" s="4" t="s">
        <v>371</v>
      </c>
    </row>
    <row r="16" spans="1:14">
      <c r="A16" s="4" t="s">
        <v>369</v>
      </c>
      <c r="B16" s="6" t="n">
        <v>3800000</v>
      </c>
      <c r="J16" s="6" t="n">
        <v>3800000</v>
      </c>
    </row>
  </sheetData>
  <mergeCells count="3">
    <mergeCell ref="A1:A2"/>
    <mergeCell ref="B1:I1"/>
    <mergeCell ref="J1:N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272</v>
      </c>
      <c r="J1" s="2" t="s">
        <v>1</v>
      </c>
    </row>
    <row r="2" spans="1:12">
      <c r="B2" s="2" t="s">
        <v>2</v>
      </c>
      <c r="C2" s="2" t="s">
        <v>274</v>
      </c>
      <c r="D2" s="2" t="s">
        <v>4</v>
      </c>
      <c r="E2" s="2" t="s">
        <v>275</v>
      </c>
      <c r="F2" s="2" t="s">
        <v>39</v>
      </c>
      <c r="G2" s="2" t="s">
        <v>276</v>
      </c>
      <c r="H2" s="2" t="s">
        <v>277</v>
      </c>
      <c r="I2" s="2" t="s">
        <v>278</v>
      </c>
      <c r="J2" s="2" t="s">
        <v>2</v>
      </c>
      <c r="K2" s="2" t="s">
        <v>39</v>
      </c>
      <c r="L2" s="2" t="s">
        <v>95</v>
      </c>
    </row>
    <row r="3" spans="1:12">
      <c r="A3" s="4" t="s">
        <v>373</v>
      </c>
      <c r="J3" s="6" t="n">
        <v>132000</v>
      </c>
      <c r="K3" s="6" t="n">
        <v>-209000</v>
      </c>
      <c r="L3" s="6" t="n">
        <v>-2570000</v>
      </c>
    </row>
    <row r="4" spans="1:12">
      <c r="A4" s="4" t="s">
        <v>374</v>
      </c>
      <c r="J4" s="4" t="s">
        <v>56</v>
      </c>
      <c r="K4" s="5" t="n">
        <v>-90000</v>
      </c>
      <c r="L4" s="5" t="n">
        <v>-6000</v>
      </c>
    </row>
    <row r="5" spans="1:12">
      <c r="J5" s="5" t="n">
        <v>132000</v>
      </c>
      <c r="K5" s="5" t="n">
        <v>-299000</v>
      </c>
      <c r="L5" s="5" t="n">
        <v>-2576000</v>
      </c>
    </row>
    <row r="6" spans="1:12">
      <c r="A6" s="4" t="s">
        <v>373</v>
      </c>
      <c r="J6" s="5" t="n">
        <v>-4685000</v>
      </c>
      <c r="K6" s="5" t="n">
        <v>-18577000</v>
      </c>
      <c r="L6" s="5" t="n">
        <v>-3854000</v>
      </c>
    </row>
    <row r="7" spans="1:12">
      <c r="A7" s="4" t="s">
        <v>374</v>
      </c>
      <c r="J7" s="5" t="n">
        <v>-1707000</v>
      </c>
      <c r="K7" s="5" t="n">
        <v>-664000</v>
      </c>
      <c r="L7" s="5" t="n">
        <v>-720000</v>
      </c>
    </row>
    <row r="8" spans="1:12">
      <c r="J8" s="5" t="n">
        <v>-6392000</v>
      </c>
      <c r="K8" s="5" t="n">
        <v>-19241000</v>
      </c>
      <c r="L8" s="5" t="n">
        <v>-4574000</v>
      </c>
    </row>
    <row r="9" spans="1:12">
      <c r="B9" s="6" t="n">
        <v>-8317000</v>
      </c>
      <c r="C9" s="6" t="n">
        <v>1717000</v>
      </c>
      <c r="D9" s="6" t="n">
        <v>1620000</v>
      </c>
      <c r="E9" s="6" t="n">
        <v>-1280000</v>
      </c>
      <c r="F9" s="6" t="n">
        <v>-16850000</v>
      </c>
      <c r="G9" s="6" t="n">
        <v>-100000</v>
      </c>
      <c r="H9" s="6" t="n">
        <v>-710000</v>
      </c>
      <c r="I9" s="6" t="n">
        <v>-1880000</v>
      </c>
      <c r="J9" s="6" t="n">
        <v>-6260000</v>
      </c>
      <c r="K9" s="6" t="n">
        <v>-19540000</v>
      </c>
      <c r="L9" s="6" t="n">
        <v>-7150000</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5</v>
      </c>
      <c r="B1" s="2" t="s">
        <v>1</v>
      </c>
    </row>
    <row r="2" spans="1:6">
      <c r="B2" s="2" t="s">
        <v>2</v>
      </c>
      <c r="C2" s="2" t="s">
        <v>275</v>
      </c>
      <c r="D2" s="2" t="s">
        <v>39</v>
      </c>
      <c r="E2" s="2" t="s">
        <v>278</v>
      </c>
      <c r="F2" s="2" t="s">
        <v>95</v>
      </c>
    </row>
    <row r="3" spans="1:6">
      <c r="A3" s="4" t="s">
        <v>376</v>
      </c>
      <c r="B3" s="4" t="s">
        <v>355</v>
      </c>
      <c r="C3" s="4" t="s">
        <v>355</v>
      </c>
      <c r="D3" s="4" t="s">
        <v>356</v>
      </c>
      <c r="E3" s="4" t="s">
        <v>357</v>
      </c>
      <c r="F3" s="4" t="s">
        <v>358</v>
      </c>
    </row>
    <row r="4" spans="1:6">
      <c r="A4" s="4" t="s">
        <v>377</v>
      </c>
      <c r="B4" s="4" t="s">
        <v>378</v>
      </c>
      <c r="D4" s="4" t="s">
        <v>379</v>
      </c>
      <c r="F4" s="4" t="s">
        <v>380</v>
      </c>
    </row>
    <row r="5" spans="1:6">
      <c r="A5" s="4" t="s">
        <v>381</v>
      </c>
      <c r="B5" s="4" t="s">
        <v>56</v>
      </c>
      <c r="D5" s="4" t="s">
        <v>382</v>
      </c>
      <c r="F5" s="4" t="s">
        <v>56</v>
      </c>
    </row>
    <row r="6" spans="1:6">
      <c r="A6" s="4" t="s">
        <v>383</v>
      </c>
      <c r="B6" s="4" t="s">
        <v>56</v>
      </c>
      <c r="D6" s="4" t="s">
        <v>384</v>
      </c>
      <c r="F6" s="4" t="s">
        <v>56</v>
      </c>
    </row>
    <row r="7" spans="1:6">
      <c r="A7" s="4" t="s">
        <v>385</v>
      </c>
      <c r="B7" s="4" t="s">
        <v>386</v>
      </c>
      <c r="D7" s="4" t="s">
        <v>387</v>
      </c>
      <c r="F7" s="4" t="s">
        <v>388</v>
      </c>
    </row>
    <row r="8" spans="1:6">
      <c r="A8" s="4" t="s">
        <v>104</v>
      </c>
      <c r="B8" s="4" t="s">
        <v>389</v>
      </c>
      <c r="D8" s="4" t="s">
        <v>56</v>
      </c>
      <c r="F8" s="4" t="s">
        <v>56</v>
      </c>
    </row>
    <row r="9" spans="1:6">
      <c r="A9" s="4" t="s">
        <v>390</v>
      </c>
      <c r="B9" s="4" t="s">
        <v>56</v>
      </c>
      <c r="D9" s="4" t="s">
        <v>391</v>
      </c>
      <c r="F9" s="4" t="s">
        <v>56</v>
      </c>
    </row>
    <row r="10" spans="1:6">
      <c r="A10" s="4" t="s">
        <v>392</v>
      </c>
      <c r="B10" s="4" t="s">
        <v>393</v>
      </c>
      <c r="D10" s="4" t="s">
        <v>394</v>
      </c>
      <c r="F10" s="4" t="s">
        <v>395</v>
      </c>
    </row>
    <row r="11" spans="1:6">
      <c r="A11" s="4" t="s">
        <v>396</v>
      </c>
      <c r="B11" s="4" t="s">
        <v>56</v>
      </c>
      <c r="D11" s="4" t="s">
        <v>56</v>
      </c>
      <c r="F11" s="4" t="s">
        <v>397</v>
      </c>
    </row>
    <row r="12" spans="1:6">
      <c r="A12" s="4" t="s">
        <v>398</v>
      </c>
      <c r="B12" s="4" t="s">
        <v>56</v>
      </c>
      <c r="D12" s="4" t="s">
        <v>56</v>
      </c>
      <c r="F12" s="4" t="s">
        <v>399</v>
      </c>
    </row>
    <row r="13" spans="1:6">
      <c r="A13" s="4" t="s">
        <v>400</v>
      </c>
      <c r="B13" s="4" t="s">
        <v>401</v>
      </c>
      <c r="D13" s="4" t="s">
        <v>402</v>
      </c>
      <c r="F13" s="4" t="s">
        <v>403</v>
      </c>
    </row>
    <row r="14" spans="1:6">
      <c r="A14" s="4" t="s">
        <v>404</v>
      </c>
      <c r="B14" s="4" t="s">
        <v>405</v>
      </c>
      <c r="D14" s="4" t="s">
        <v>56</v>
      </c>
      <c r="F14" s="4" t="s">
        <v>399</v>
      </c>
    </row>
    <row r="15" spans="1:6">
      <c r="A15" s="4" t="s">
        <v>406</v>
      </c>
      <c r="B15" s="4" t="s">
        <v>407</v>
      </c>
      <c r="D15" s="4" t="s">
        <v>408</v>
      </c>
      <c r="F15" s="4" t="s">
        <v>409</v>
      </c>
    </row>
    <row r="16" spans="1:6">
      <c r="A16" s="4" t="s">
        <v>410</v>
      </c>
      <c r="B16" s="4" t="s">
        <v>411</v>
      </c>
      <c r="D16" s="4" t="s">
        <v>412</v>
      </c>
      <c r="F16" s="4" t="s">
        <v>413</v>
      </c>
    </row>
    <row r="17" spans="1:6">
      <c r="A17" s="4" t="s">
        <v>414</v>
      </c>
      <c r="B17" s="4" t="s">
        <v>362</v>
      </c>
      <c r="D17" s="4" t="s">
        <v>363</v>
      </c>
      <c r="F17" s="4" t="s">
        <v>364</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9</v>
      </c>
    </row>
    <row r="2" spans="1:3">
      <c r="A2" s="3" t="s">
        <v>416</v>
      </c>
    </row>
    <row r="3" spans="1:3">
      <c r="A3" s="4" t="s">
        <v>417</v>
      </c>
      <c r="B3" s="6" t="n">
        <v>178000</v>
      </c>
      <c r="C3" s="6" t="n">
        <v>-106000</v>
      </c>
    </row>
    <row r="4" spans="1:3">
      <c r="A4" s="4" t="s">
        <v>418</v>
      </c>
      <c r="B4" s="5" t="n">
        <v>2201000</v>
      </c>
      <c r="C4" s="5" t="n">
        <v>2215000</v>
      </c>
    </row>
    <row r="5" spans="1:3">
      <c r="A5" s="4" t="s">
        <v>419</v>
      </c>
      <c r="B5" s="5" t="n">
        <v>41000</v>
      </c>
      <c r="C5" s="5" t="n">
        <v>42000</v>
      </c>
    </row>
    <row r="6" spans="1:3">
      <c r="A6" s="4" t="s">
        <v>103</v>
      </c>
      <c r="B6" s="5" t="n">
        <v>3999000</v>
      </c>
      <c r="C6" s="5" t="n">
        <v>4446000</v>
      </c>
    </row>
    <row r="7" spans="1:3">
      <c r="A7" s="4" t="s">
        <v>420</v>
      </c>
      <c r="B7" s="5" t="n">
        <v>885000</v>
      </c>
      <c r="C7" s="5" t="n">
        <v>745000</v>
      </c>
    </row>
    <row r="8" spans="1:3">
      <c r="A8" s="4" t="s">
        <v>57</v>
      </c>
      <c r="B8" s="5" t="n">
        <v>677000</v>
      </c>
      <c r="C8" s="4" t="s">
        <v>56</v>
      </c>
    </row>
    <row r="9" spans="1:3">
      <c r="A9" s="4" t="s">
        <v>421</v>
      </c>
      <c r="B9" s="5" t="n">
        <v>5195000</v>
      </c>
      <c r="C9" s="5" t="n">
        <v>4643000</v>
      </c>
    </row>
    <row r="10" spans="1:3">
      <c r="A10" s="4" t="s">
        <v>422</v>
      </c>
      <c r="B10" s="5" t="n">
        <v>456000</v>
      </c>
      <c r="C10" s="5" t="n">
        <v>455000</v>
      </c>
    </row>
    <row r="11" spans="1:3">
      <c r="A11" s="4" t="s">
        <v>423</v>
      </c>
      <c r="B11" s="5" t="n">
        <v>13632000</v>
      </c>
      <c r="C11" s="5" t="n">
        <v>12440000</v>
      </c>
    </row>
    <row r="12" spans="1:3">
      <c r="A12" s="3" t="s">
        <v>424</v>
      </c>
    </row>
    <row r="13" spans="1:3">
      <c r="A13" s="4" t="s">
        <v>425</v>
      </c>
      <c r="B13" s="5" t="n">
        <v>-37241000</v>
      </c>
      <c r="C13" s="5" t="n">
        <v>-42151000</v>
      </c>
    </row>
    <row r="14" spans="1:3">
      <c r="A14" s="4" t="s">
        <v>57</v>
      </c>
      <c r="B14" s="4" t="s">
        <v>56</v>
      </c>
      <c r="C14" s="5" t="n">
        <v>-290000</v>
      </c>
    </row>
    <row r="15" spans="1:3">
      <c r="A15" s="4" t="s">
        <v>426</v>
      </c>
      <c r="B15" s="5" t="n">
        <v>-37241000</v>
      </c>
      <c r="C15" s="5" t="n">
        <v>-42441000</v>
      </c>
    </row>
    <row r="16" spans="1:3">
      <c r="A16" s="4" t="s">
        <v>427</v>
      </c>
      <c r="B16" s="6" t="n">
        <v>-23609000</v>
      </c>
      <c r="C16" s="6" t="n">
        <v>-3000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368</v>
      </c>
    </row>
    <row r="3" spans="1:2">
      <c r="A3" s="4" t="s">
        <v>430</v>
      </c>
      <c r="B3" s="6" t="n">
        <v>20900000</v>
      </c>
    </row>
    <row r="4" spans="1:2">
      <c r="A4" s="4" t="s">
        <v>431</v>
      </c>
      <c r="B4" s="5" t="n">
        <v>2500000</v>
      </c>
    </row>
    <row r="5" spans="1:2">
      <c r="A5" s="4" t="s">
        <v>432</v>
      </c>
    </row>
    <row r="6" spans="1:2">
      <c r="A6" s="4" t="s">
        <v>430</v>
      </c>
      <c r="B6" s="5" t="n">
        <v>800000</v>
      </c>
    </row>
    <row r="7" spans="1:2">
      <c r="A7" s="4" t="s">
        <v>433</v>
      </c>
    </row>
    <row r="8" spans="1:2">
      <c r="A8" s="4" t="s">
        <v>430</v>
      </c>
      <c r="B8" s="5" t="n">
        <v>6500000</v>
      </c>
    </row>
    <row r="9" spans="1:2">
      <c r="A9" s="4" t="s">
        <v>434</v>
      </c>
    </row>
    <row r="10" spans="1:2">
      <c r="A10" s="4" t="s">
        <v>430</v>
      </c>
      <c r="B10" s="5" t="n">
        <v>11100000</v>
      </c>
    </row>
    <row r="11" spans="1:2">
      <c r="A11" s="4" t="s">
        <v>435</v>
      </c>
    </row>
    <row r="12" spans="1:2">
      <c r="A12" s="4" t="s">
        <v>430</v>
      </c>
      <c r="B12" s="4" t="s">
        <v>56</v>
      </c>
    </row>
    <row r="13" spans="1:2">
      <c r="A13" s="4" t="s">
        <v>370</v>
      </c>
    </row>
    <row r="14" spans="1:2">
      <c r="A14" s="4" t="s">
        <v>430</v>
      </c>
      <c r="B14" s="5" t="n">
        <v>7700000</v>
      </c>
    </row>
    <row r="15" spans="1:2">
      <c r="A15" s="4" t="s">
        <v>431</v>
      </c>
      <c r="B15" s="4" t="s">
        <v>56</v>
      </c>
    </row>
    <row r="16" spans="1:2">
      <c r="A16" s="4" t="s">
        <v>371</v>
      </c>
    </row>
    <row r="17" spans="1:2">
      <c r="A17" s="4" t="s">
        <v>430</v>
      </c>
      <c r="B17" s="5" t="n">
        <v>3800000</v>
      </c>
    </row>
    <row r="18" spans="1:2">
      <c r="A18" s="4" t="s">
        <v>431</v>
      </c>
      <c r="B18" s="4" t="s">
        <v>56</v>
      </c>
    </row>
    <row r="19" spans="1:2">
      <c r="A19" s="4" t="s">
        <v>436</v>
      </c>
    </row>
    <row r="20" spans="1:2">
      <c r="A20" s="4" t="s">
        <v>430</v>
      </c>
      <c r="B20" s="4" t="s">
        <v>56</v>
      </c>
    </row>
    <row r="21" spans="1:2">
      <c r="A21" s="4" t="s">
        <v>437</v>
      </c>
    </row>
    <row r="22" spans="1:2">
      <c r="A22" s="4" t="s">
        <v>430</v>
      </c>
      <c r="B22" s="4" t="s">
        <v>56</v>
      </c>
    </row>
    <row r="23" spans="1:2">
      <c r="A23" s="4" t="s">
        <v>438</v>
      </c>
    </row>
    <row r="24" spans="1:2">
      <c r="A24" s="4" t="s">
        <v>430</v>
      </c>
      <c r="B24" s="5" t="n">
        <v>700000</v>
      </c>
    </row>
    <row r="25" spans="1:2">
      <c r="A25" s="4" t="s">
        <v>439</v>
      </c>
    </row>
    <row r="26" spans="1:2">
      <c r="A26" s="4" t="s">
        <v>430</v>
      </c>
      <c r="B26" s="5" t="n">
        <v>1500000</v>
      </c>
    </row>
    <row r="27" spans="1:2">
      <c r="A27" s="4" t="s">
        <v>440</v>
      </c>
    </row>
    <row r="28" spans="1:2">
      <c r="A28" s="4" t="s">
        <v>430</v>
      </c>
      <c r="B28" s="5" t="n">
        <v>6300000</v>
      </c>
    </row>
    <row r="29" spans="1:2">
      <c r="A29" s="4" t="s">
        <v>441</v>
      </c>
    </row>
    <row r="30" spans="1:2">
      <c r="A30" s="4" t="s">
        <v>430</v>
      </c>
      <c r="B30" s="5" t="n">
        <v>2000000</v>
      </c>
    </row>
    <row r="31" spans="1:2">
      <c r="A31" s="4" t="s">
        <v>442</v>
      </c>
    </row>
    <row r="32" spans="1:2">
      <c r="A32" s="4" t="s">
        <v>430</v>
      </c>
      <c r="B32" s="5" t="n">
        <v>700000</v>
      </c>
    </row>
    <row r="33" spans="1:2">
      <c r="A33" s="4" t="s">
        <v>443</v>
      </c>
    </row>
    <row r="34" spans="1:2">
      <c r="A34" s="4" t="s">
        <v>430</v>
      </c>
      <c r="B34" s="6"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9</v>
      </c>
    </row>
    <row r="2" spans="1:3">
      <c r="A2" s="4" t="s">
        <v>42</v>
      </c>
      <c r="B2" s="6" t="n">
        <v>194581000</v>
      </c>
      <c r="C2" s="6" t="n">
        <v>212296000</v>
      </c>
    </row>
    <row r="3" spans="1:3">
      <c r="A3" s="4" t="s">
        <v>85</v>
      </c>
      <c r="B3" s="6" t="n">
        <v>200000</v>
      </c>
      <c r="C3" s="6" t="n">
        <v>200000</v>
      </c>
    </row>
    <row r="4" spans="1:3">
      <c r="A4" s="4" t="s">
        <v>86</v>
      </c>
      <c r="B4" s="7" t="n">
        <v>0.01</v>
      </c>
      <c r="C4" s="7" t="n">
        <v>0.01</v>
      </c>
    </row>
    <row r="5" spans="1:3">
      <c r="A5" s="4" t="s">
        <v>87</v>
      </c>
      <c r="B5" s="5" t="n">
        <v>5000000</v>
      </c>
      <c r="C5" s="5" t="n">
        <v>5000000</v>
      </c>
    </row>
    <row r="6" spans="1:3">
      <c r="A6" s="4" t="s">
        <v>88</v>
      </c>
      <c r="B6" s="5" t="n">
        <v>0</v>
      </c>
      <c r="C6" s="5" t="n">
        <v>0</v>
      </c>
    </row>
    <row r="7" spans="1:3">
      <c r="A7" s="4" t="s">
        <v>89</v>
      </c>
      <c r="B7" s="7" t="n">
        <v>0.01</v>
      </c>
      <c r="C7" s="7" t="n">
        <v>0.01</v>
      </c>
    </row>
    <row r="8" spans="1:3">
      <c r="A8" s="4" t="s">
        <v>90</v>
      </c>
      <c r="B8" s="5" t="n">
        <v>5000000</v>
      </c>
      <c r="C8" s="5" t="n">
        <v>5000000</v>
      </c>
    </row>
    <row r="9" spans="1:3">
      <c r="A9" s="4" t="s">
        <v>91</v>
      </c>
      <c r="B9" s="5" t="n">
        <v>1805053</v>
      </c>
      <c r="C9" s="5" t="n">
        <v>1805053</v>
      </c>
    </row>
    <row r="10" spans="1:3">
      <c r="A10" s="4" t="s">
        <v>92</v>
      </c>
      <c r="B10" s="5" t="n">
        <v>424307</v>
      </c>
      <c r="C10" s="5" t="n">
        <v>424307</v>
      </c>
    </row>
    <row r="11" spans="1:3">
      <c r="A11" s="4" t="s">
        <v>93</v>
      </c>
    </row>
    <row r="12" spans="1:3">
      <c r="A12" s="4" t="s">
        <v>42</v>
      </c>
      <c r="B12" s="6" t="n">
        <v>194581000</v>
      </c>
      <c r="C12" s="6" t="n">
        <v>2122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 customWidth="1" max="5" min="5" width="21"/>
    <col customWidth="1" max="6" min="6" width="21"/>
  </cols>
  <sheetData>
    <row r="1" spans="1:6">
      <c r="A1" s="1" t="s">
        <v>444</v>
      </c>
      <c r="B1" s="2" t="s">
        <v>271</v>
      </c>
      <c r="C1" s="2" t="s">
        <v>1</v>
      </c>
    </row>
    <row r="2" spans="1:6">
      <c r="B2" s="2" t="s">
        <v>445</v>
      </c>
      <c r="C2" s="2" t="s">
        <v>446</v>
      </c>
      <c r="D2" s="2" t="s">
        <v>447</v>
      </c>
      <c r="E2" s="2" t="s">
        <v>448</v>
      </c>
      <c r="F2" s="2" t="s">
        <v>449</v>
      </c>
    </row>
    <row r="3" spans="1:6">
      <c r="A3" s="4" t="s">
        <v>450</v>
      </c>
      <c r="C3" s="6" t="n">
        <v>165000</v>
      </c>
      <c r="D3" s="6" t="n">
        <v>212000</v>
      </c>
      <c r="E3" s="6" t="n">
        <v>253000</v>
      </c>
    </row>
    <row r="4" spans="1:6">
      <c r="A4" s="4" t="s">
        <v>451</v>
      </c>
      <c r="C4" s="6" t="n">
        <v>1017000</v>
      </c>
      <c r="D4" s="6" t="n">
        <v>996000</v>
      </c>
      <c r="E4" s="6" t="n">
        <v>742000</v>
      </c>
    </row>
    <row r="5" spans="1:6">
      <c r="A5" s="4" t="s">
        <v>301</v>
      </c>
    </row>
    <row r="6" spans="1:6">
      <c r="A6" s="4" t="s">
        <v>302</v>
      </c>
      <c r="C6" s="4" t="s">
        <v>303</v>
      </c>
      <c r="D6" s="4" t="s">
        <v>303</v>
      </c>
    </row>
    <row r="7" spans="1:6">
      <c r="A7" s="4" t="s">
        <v>452</v>
      </c>
    </row>
    <row r="8" spans="1:6">
      <c r="A8" s="4" t="s">
        <v>453</v>
      </c>
      <c r="C8" s="5" t="n">
        <v>6200</v>
      </c>
    </row>
    <row r="9" spans="1:6">
      <c r="A9" s="4" t="s">
        <v>454</v>
      </c>
    </row>
    <row r="10" spans="1:6">
      <c r="A10" s="4" t="s">
        <v>455</v>
      </c>
      <c r="C10" s="5" t="n">
        <v>7100</v>
      </c>
    </row>
    <row r="11" spans="1:6">
      <c r="A11" s="4" t="s">
        <v>456</v>
      </c>
      <c r="C11" s="6" t="n">
        <v>14000</v>
      </c>
    </row>
    <row r="12" spans="1:6">
      <c r="A12" s="4" t="s">
        <v>457</v>
      </c>
    </row>
    <row r="13" spans="1:6">
      <c r="A13" s="4" t="s">
        <v>453</v>
      </c>
      <c r="C13" s="5" t="n">
        <v>9800</v>
      </c>
    </row>
    <row r="14" spans="1:6">
      <c r="A14" s="4" t="s">
        <v>456</v>
      </c>
      <c r="C14" s="6" t="n">
        <v>23000</v>
      </c>
    </row>
    <row r="15" spans="1:6">
      <c r="A15" s="4" t="s">
        <v>458</v>
      </c>
    </row>
    <row r="16" spans="1:6">
      <c r="A16" s="4" t="s">
        <v>453</v>
      </c>
      <c r="B16" s="5" t="n">
        <v>30700</v>
      </c>
    </row>
    <row r="17" spans="1:6">
      <c r="A17" s="4" t="s">
        <v>459</v>
      </c>
    </row>
    <row r="18" spans="1:6">
      <c r="A18" s="4" t="s">
        <v>460</v>
      </c>
      <c r="B18" s="8" t="n">
        <v>3.6</v>
      </c>
    </row>
    <row r="19" spans="1:6">
      <c r="A19" s="4" t="s">
        <v>461</v>
      </c>
    </row>
    <row r="20" spans="1:6">
      <c r="A20" s="4" t="s">
        <v>450</v>
      </c>
      <c r="B20" s="6" t="n">
        <v>1240000</v>
      </c>
    </row>
    <row r="21" spans="1:6">
      <c r="A21" s="4" t="s">
        <v>130</v>
      </c>
    </row>
    <row r="22" spans="1:6">
      <c r="A22" s="4" t="s">
        <v>462</v>
      </c>
      <c r="F22" s="6" t="n">
        <v>29500000</v>
      </c>
    </row>
    <row r="23" spans="1:6">
      <c r="A23" s="4" t="s">
        <v>463</v>
      </c>
    </row>
    <row r="24" spans="1:6">
      <c r="A24" s="4" t="s">
        <v>464</v>
      </c>
      <c r="F24" s="4" t="s">
        <v>465</v>
      </c>
    </row>
    <row r="25" spans="1:6">
      <c r="A25" s="4" t="s">
        <v>466</v>
      </c>
      <c r="C25" s="4" t="s">
        <v>467</v>
      </c>
    </row>
    <row r="26" spans="1:6">
      <c r="A26" s="4" t="s">
        <v>468</v>
      </c>
    </row>
    <row r="27" spans="1:6">
      <c r="A27" s="4" t="s">
        <v>469</v>
      </c>
      <c r="B27" s="6" t="n">
        <v>2260000</v>
      </c>
      <c r="C27" s="6" t="n">
        <v>1840000</v>
      </c>
    </row>
    <row r="28" spans="1:6">
      <c r="A28" s="4" t="s">
        <v>470</v>
      </c>
      <c r="B28" s="4" t="s">
        <v>471</v>
      </c>
    </row>
    <row r="29" spans="1:6">
      <c r="A29" s="4" t="s">
        <v>472</v>
      </c>
      <c r="B29" s="6" t="n">
        <v>17600</v>
      </c>
    </row>
  </sheetData>
  <mergeCells count="2">
    <mergeCell ref="A1:A2"/>
    <mergeCell ref="C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473</v>
      </c>
      <c r="B1" s="2" t="s">
        <v>429</v>
      </c>
    </row>
    <row r="2" spans="1:3">
      <c r="A2" s="4" t="s">
        <v>474</v>
      </c>
      <c r="B2" s="6" t="n">
        <v>474000</v>
      </c>
    </row>
    <row r="3" spans="1:3">
      <c r="A3" s="4" t="s">
        <v>475</v>
      </c>
      <c r="B3" s="5" t="n">
        <v>40000</v>
      </c>
    </row>
    <row r="4" spans="1:3">
      <c r="A4" s="4" t="s">
        <v>476</v>
      </c>
      <c r="B4" s="4" t="s">
        <v>56</v>
      </c>
    </row>
    <row r="5" spans="1:3">
      <c r="A5" s="4" t="s">
        <v>477</v>
      </c>
      <c r="B5" s="4" t="s">
        <v>56</v>
      </c>
    </row>
    <row r="6" spans="1:3">
      <c r="A6" s="4" t="s">
        <v>478</v>
      </c>
      <c r="B6" s="4" t="s">
        <v>56</v>
      </c>
    </row>
    <row r="7" spans="1:3">
      <c r="A7" s="4" t="s">
        <v>479</v>
      </c>
      <c r="B7" s="4" t="s">
        <v>56</v>
      </c>
    </row>
    <row r="8" spans="1:3">
      <c r="A8" s="4" t="s">
        <v>480</v>
      </c>
      <c r="B8" s="5" t="n">
        <v>514000</v>
      </c>
    </row>
    <row r="9" spans="1:3">
      <c r="A9" s="4" t="s">
        <v>474</v>
      </c>
      <c r="B9" s="5" t="n">
        <v>600000</v>
      </c>
    </row>
    <row r="10" spans="1:3">
      <c r="A10" s="4" t="s">
        <v>475</v>
      </c>
      <c r="B10" s="5" t="n">
        <v>196000</v>
      </c>
    </row>
    <row r="11" spans="1:3">
      <c r="A11" s="4" t="s">
        <v>476</v>
      </c>
      <c r="B11" s="5" t="n">
        <v>147000</v>
      </c>
    </row>
    <row r="12" spans="1:3">
      <c r="A12" s="4" t="s">
        <v>477</v>
      </c>
      <c r="B12" s="5" t="n">
        <v>159000</v>
      </c>
    </row>
    <row r="13" spans="1:3">
      <c r="A13" s="4" t="s">
        <v>478</v>
      </c>
      <c r="B13" s="5" t="n">
        <v>204000</v>
      </c>
    </row>
    <row r="14" spans="1:3">
      <c r="A14" s="4" t="s">
        <v>479</v>
      </c>
      <c r="B14" s="5" t="n">
        <v>1273000</v>
      </c>
    </row>
    <row r="15" spans="1:3">
      <c r="A15" s="4" t="s">
        <v>480</v>
      </c>
      <c r="B15" s="5" t="n">
        <v>2579000</v>
      </c>
    </row>
    <row r="16" spans="1:3">
      <c r="A16" s="4" t="s">
        <v>481</v>
      </c>
    </row>
    <row r="17" spans="1:3">
      <c r="A17" s="4" t="s">
        <v>474</v>
      </c>
      <c r="B17" s="5" t="n">
        <v>126000</v>
      </c>
    </row>
    <row r="18" spans="1:3">
      <c r="A18" s="4" t="s">
        <v>475</v>
      </c>
      <c r="B18" s="5" t="n">
        <v>133000</v>
      </c>
    </row>
    <row r="19" spans="1:3">
      <c r="A19" s="4" t="s">
        <v>476</v>
      </c>
      <c r="B19" s="5" t="n">
        <v>139000</v>
      </c>
    </row>
    <row r="20" spans="1:3">
      <c r="A20" s="4" t="s">
        <v>477</v>
      </c>
      <c r="B20" s="5" t="n">
        <v>146000</v>
      </c>
    </row>
    <row r="21" spans="1:3">
      <c r="A21" s="4" t="s">
        <v>478</v>
      </c>
      <c r="B21" s="5" t="n">
        <v>153000</v>
      </c>
    </row>
    <row r="22" spans="1:3">
      <c r="A22" s="4" t="s">
        <v>479</v>
      </c>
      <c r="B22" s="5" t="n">
        <v>1138000</v>
      </c>
    </row>
    <row r="23" spans="1:3">
      <c r="A23" s="4" t="s">
        <v>480</v>
      </c>
      <c r="B23" s="5" t="n">
        <v>1835000</v>
      </c>
    </row>
    <row r="24" spans="1:3">
      <c r="A24" s="4" t="s">
        <v>482</v>
      </c>
    </row>
    <row r="25" spans="1:3">
      <c r="A25" s="4" t="s">
        <v>474</v>
      </c>
      <c r="B25" s="4" t="s">
        <v>56</v>
      </c>
      <c r="C25" s="4" t="s">
        <v>111</v>
      </c>
    </row>
    <row r="26" spans="1:3">
      <c r="A26" s="4" t="s">
        <v>475</v>
      </c>
      <c r="B26" s="5" t="n">
        <v>23000</v>
      </c>
      <c r="C26" s="4" t="s">
        <v>111</v>
      </c>
    </row>
    <row r="27" spans="1:3">
      <c r="A27" s="4" t="s">
        <v>476</v>
      </c>
      <c r="B27" s="5" t="n">
        <v>8000</v>
      </c>
      <c r="C27" s="4" t="s">
        <v>111</v>
      </c>
    </row>
    <row r="28" spans="1:3">
      <c r="A28" s="4" t="s">
        <v>477</v>
      </c>
      <c r="B28" s="5" t="n">
        <v>13000</v>
      </c>
      <c r="C28" s="4" t="s">
        <v>111</v>
      </c>
    </row>
    <row r="29" spans="1:3">
      <c r="A29" s="4" t="s">
        <v>478</v>
      </c>
      <c r="B29" s="5" t="n">
        <v>51000</v>
      </c>
      <c r="C29" s="4" t="s">
        <v>111</v>
      </c>
    </row>
    <row r="30" spans="1:3">
      <c r="A30" s="4" t="s">
        <v>479</v>
      </c>
      <c r="B30" s="5" t="n">
        <v>135000</v>
      </c>
      <c r="C30" s="4" t="s">
        <v>111</v>
      </c>
    </row>
    <row r="31" spans="1:3">
      <c r="A31" s="4" t="s">
        <v>480</v>
      </c>
      <c r="B31" s="6" t="n">
        <v>230000</v>
      </c>
      <c r="C31" s="4" t="s">
        <v>111</v>
      </c>
    </row>
    <row r="32" spans="1:3"/>
    <row r="33" spans="1:3">
      <c r="A33" s="4" t="s">
        <v>111</v>
      </c>
      <c r="B33" s="4" t="s">
        <v>483</v>
      </c>
    </row>
  </sheetData>
  <mergeCells count="3">
    <mergeCell ref="B1:C1"/>
    <mergeCell ref="A32:C32"/>
    <mergeCell ref="B33:C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4</v>
      </c>
      <c r="B1" s="2" t="s">
        <v>272</v>
      </c>
      <c r="J1" s="2" t="s">
        <v>1</v>
      </c>
    </row>
    <row r="2" spans="1:12">
      <c r="B2" s="2" t="s">
        <v>429</v>
      </c>
      <c r="C2" s="2" t="s">
        <v>485</v>
      </c>
      <c r="D2" s="2" t="s">
        <v>486</v>
      </c>
      <c r="E2" s="2" t="s">
        <v>487</v>
      </c>
      <c r="F2" s="2" t="s">
        <v>447</v>
      </c>
      <c r="G2" s="2" t="s">
        <v>488</v>
      </c>
      <c r="H2" s="2" t="s">
        <v>489</v>
      </c>
      <c r="I2" s="2" t="s">
        <v>490</v>
      </c>
      <c r="J2" s="2" t="s">
        <v>429</v>
      </c>
      <c r="K2" s="2" t="s">
        <v>447</v>
      </c>
      <c r="L2" s="2" t="s">
        <v>448</v>
      </c>
    </row>
    <row r="3" spans="1:12">
      <c r="A3" s="4" t="s">
        <v>491</v>
      </c>
      <c r="J3" s="5" t="n">
        <v>2</v>
      </c>
    </row>
    <row r="4" spans="1:12">
      <c r="A4" s="4" t="s">
        <v>293</v>
      </c>
      <c r="B4" s="6" t="n">
        <v>13400000</v>
      </c>
      <c r="J4" s="6" t="n">
        <v>13400000</v>
      </c>
      <c r="K4" s="4" t="s">
        <v>56</v>
      </c>
      <c r="L4" s="4" t="s">
        <v>56</v>
      </c>
    </row>
    <row r="5" spans="1:12">
      <c r="A5" s="4" t="s">
        <v>492</v>
      </c>
      <c r="B5" s="6" t="n">
        <v>10428000</v>
      </c>
      <c r="C5" s="6" t="n">
        <v>10712000</v>
      </c>
      <c r="D5" s="6" t="n">
        <v>14518000</v>
      </c>
      <c r="E5" s="6" t="n">
        <v>12997000</v>
      </c>
      <c r="F5" s="6" t="n">
        <v>10252000</v>
      </c>
      <c r="G5" s="6" t="n">
        <v>9338000</v>
      </c>
      <c r="H5" s="6" t="n">
        <v>11007000</v>
      </c>
      <c r="I5" s="6" t="n">
        <v>10106000</v>
      </c>
      <c r="J5" s="5" t="n">
        <v>48655000</v>
      </c>
      <c r="K5" s="5" t="n">
        <v>40703000</v>
      </c>
      <c r="L5" s="5" t="n">
        <v>41384000</v>
      </c>
    </row>
    <row r="6" spans="1:12">
      <c r="A6" s="4" t="s">
        <v>493</v>
      </c>
    </row>
    <row r="7" spans="1:12">
      <c r="A7" s="4" t="s">
        <v>492</v>
      </c>
      <c r="J7" s="5" t="n">
        <v>17093000</v>
      </c>
      <c r="K7" s="5" t="n">
        <v>17172000</v>
      </c>
      <c r="L7" s="5" t="n">
        <v>17570000</v>
      </c>
    </row>
    <row r="8" spans="1:12">
      <c r="A8" s="4" t="s">
        <v>494</v>
      </c>
    </row>
    <row r="9" spans="1:12">
      <c r="A9" s="4" t="s">
        <v>492</v>
      </c>
      <c r="J9" s="5" t="n">
        <v>11844000</v>
      </c>
      <c r="K9" s="5" t="n">
        <v>11771000</v>
      </c>
      <c r="L9" s="5" t="n">
        <v>11916000</v>
      </c>
    </row>
    <row r="10" spans="1:12">
      <c r="A10" s="4" t="s">
        <v>495</v>
      </c>
    </row>
    <row r="11" spans="1:12">
      <c r="A11" s="4" t="s">
        <v>492</v>
      </c>
      <c r="J11" s="5" t="n">
        <v>5249000</v>
      </c>
      <c r="K11" s="5" t="n">
        <v>5401000</v>
      </c>
      <c r="L11" s="5" t="n">
        <v>5654000</v>
      </c>
    </row>
    <row r="12" spans="1:12">
      <c r="A12" s="4" t="s">
        <v>314</v>
      </c>
    </row>
    <row r="13" spans="1:12">
      <c r="A13" s="4" t="s">
        <v>492</v>
      </c>
      <c r="J13" s="5" t="n">
        <v>31562000</v>
      </c>
      <c r="K13" s="5" t="n">
        <v>23531000</v>
      </c>
      <c r="L13" s="5" t="n">
        <v>23814000</v>
      </c>
    </row>
    <row r="14" spans="1:12">
      <c r="A14" s="4" t="s">
        <v>496</v>
      </c>
    </row>
    <row r="15" spans="1:12">
      <c r="A15" s="4" t="s">
        <v>492</v>
      </c>
      <c r="J15" s="5" t="n">
        <v>12353000</v>
      </c>
      <c r="K15" s="5" t="n">
        <v>7437000</v>
      </c>
      <c r="L15" s="5" t="n">
        <v>8618000</v>
      </c>
    </row>
    <row r="16" spans="1:12">
      <c r="A16" s="4" t="s">
        <v>497</v>
      </c>
    </row>
    <row r="17" spans="1:12">
      <c r="A17" s="4" t="s">
        <v>492</v>
      </c>
      <c r="J17" s="6" t="n">
        <v>19209000</v>
      </c>
      <c r="K17" s="6" t="n">
        <v>16094000</v>
      </c>
      <c r="L17" s="6" t="n">
        <v>15196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498</v>
      </c>
      <c r="B1" s="2" t="s">
        <v>272</v>
      </c>
      <c r="J1" s="2" t="s">
        <v>1</v>
      </c>
    </row>
    <row r="2" spans="1:13">
      <c r="B2" s="2" t="s">
        <v>2</v>
      </c>
      <c r="C2" s="2" t="s">
        <v>274</v>
      </c>
      <c r="D2" s="2" t="s">
        <v>4</v>
      </c>
      <c r="E2" s="2" t="s">
        <v>275</v>
      </c>
      <c r="F2" s="2" t="s">
        <v>39</v>
      </c>
      <c r="G2" s="2" t="s">
        <v>276</v>
      </c>
      <c r="H2" s="2" t="s">
        <v>277</v>
      </c>
      <c r="I2" s="2" t="s">
        <v>278</v>
      </c>
      <c r="J2" s="2" t="s">
        <v>2</v>
      </c>
      <c r="L2" s="2" t="s">
        <v>39</v>
      </c>
      <c r="M2" s="2" t="s">
        <v>95</v>
      </c>
    </row>
    <row r="3" spans="1:13">
      <c r="A3" s="4" t="s">
        <v>492</v>
      </c>
      <c r="B3" s="6" t="n">
        <v>10428000</v>
      </c>
      <c r="C3" s="6" t="n">
        <v>10712000</v>
      </c>
      <c r="D3" s="6" t="n">
        <v>14518000</v>
      </c>
      <c r="E3" s="6" t="n">
        <v>12997000</v>
      </c>
      <c r="F3" s="6" t="n">
        <v>10252000</v>
      </c>
      <c r="G3" s="6" t="n">
        <v>9338000</v>
      </c>
      <c r="H3" s="6" t="n">
        <v>11007000</v>
      </c>
      <c r="I3" s="6" t="n">
        <v>10106000</v>
      </c>
      <c r="J3" s="6" t="n">
        <v>48655000</v>
      </c>
      <c r="L3" s="6" t="n">
        <v>40703000</v>
      </c>
      <c r="M3" s="6" t="n">
        <v>41384000</v>
      </c>
    </row>
    <row r="4" spans="1:13">
      <c r="A4" s="4" t="s">
        <v>499</v>
      </c>
      <c r="J4" s="5" t="n">
        <v>66879000</v>
      </c>
      <c r="K4" s="4" t="s">
        <v>111</v>
      </c>
      <c r="L4" s="5" t="n">
        <v>54763000</v>
      </c>
      <c r="M4" s="5" t="n">
        <v>54551000</v>
      </c>
    </row>
    <row r="5" spans="1:13">
      <c r="A5" s="4" t="s">
        <v>500</v>
      </c>
      <c r="J5" s="5" t="n">
        <v>-18224000</v>
      </c>
      <c r="L5" s="5" t="n">
        <v>-14060000</v>
      </c>
      <c r="M5" s="5" t="n">
        <v>-13167000</v>
      </c>
    </row>
    <row r="6" spans="1:13">
      <c r="A6" s="4" t="s">
        <v>114</v>
      </c>
      <c r="J6" s="5" t="n">
        <v>5380000</v>
      </c>
      <c r="L6" s="5" t="n">
        <v>4808000</v>
      </c>
      <c r="M6" s="5" t="n">
        <v>4844000</v>
      </c>
    </row>
    <row r="7" spans="1:13">
      <c r="A7" s="4" t="s">
        <v>115</v>
      </c>
      <c r="J7" s="5" t="n">
        <v>38000</v>
      </c>
      <c r="L7" s="5" t="n">
        <v>37000</v>
      </c>
      <c r="M7" s="5" t="n">
        <v>34000</v>
      </c>
    </row>
    <row r="8" spans="1:13">
      <c r="A8" s="4" t="s">
        <v>116</v>
      </c>
      <c r="B8" s="5" t="n">
        <v>-28640000</v>
      </c>
      <c r="C8" s="5" t="n">
        <v>8497000</v>
      </c>
      <c r="D8" s="5" t="n">
        <v>3214000</v>
      </c>
      <c r="E8" s="5" t="n">
        <v>-786000</v>
      </c>
      <c r="J8" s="5" t="n">
        <v>-17715000</v>
      </c>
      <c r="L8" s="4" t="s">
        <v>56</v>
      </c>
      <c r="M8" s="4" t="s">
        <v>56</v>
      </c>
    </row>
    <row r="9" spans="1:13">
      <c r="A9" s="4" t="s">
        <v>501</v>
      </c>
      <c r="B9" s="5" t="n">
        <v>-29850000</v>
      </c>
      <c r="C9" s="5" t="n">
        <v>6735000</v>
      </c>
      <c r="D9" s="5" t="n">
        <v>5443000</v>
      </c>
      <c r="E9" s="5" t="n">
        <v>-13804000</v>
      </c>
      <c r="F9" s="5" t="n">
        <v>-2111000</v>
      </c>
      <c r="G9" s="5" t="n">
        <v>-332000</v>
      </c>
      <c r="H9" s="5" t="n">
        <v>-1682000</v>
      </c>
      <c r="I9" s="5" t="n">
        <v>-7214000</v>
      </c>
      <c r="J9" s="5" t="n">
        <v>-31476000</v>
      </c>
      <c r="L9" s="5" t="n">
        <v>-11339000</v>
      </c>
      <c r="M9" s="5" t="n">
        <v>-8068000</v>
      </c>
    </row>
    <row r="10" spans="1:13">
      <c r="A10" s="4" t="s">
        <v>502</v>
      </c>
      <c r="B10" s="5" t="n">
        <v>8317000</v>
      </c>
      <c r="C10" s="5" t="n">
        <v>-1717000</v>
      </c>
      <c r="D10" s="5" t="n">
        <v>-1620000</v>
      </c>
      <c r="E10" s="5" t="n">
        <v>1280000</v>
      </c>
      <c r="F10" s="5" t="n">
        <v>16850000</v>
      </c>
      <c r="G10" s="5" t="n">
        <v>100000</v>
      </c>
      <c r="H10" s="5" t="n">
        <v>710000</v>
      </c>
      <c r="I10" s="5" t="n">
        <v>1880000</v>
      </c>
      <c r="J10" s="5" t="n">
        <v>6260000</v>
      </c>
      <c r="L10" s="5" t="n">
        <v>19540000</v>
      </c>
      <c r="M10" s="5" t="n">
        <v>7150000</v>
      </c>
    </row>
    <row r="11" spans="1:13">
      <c r="A11" s="4" t="s">
        <v>123</v>
      </c>
      <c r="B11" s="5" t="n">
        <v>-21533000</v>
      </c>
      <c r="C11" s="6" t="n">
        <v>5018000</v>
      </c>
      <c r="D11" s="6" t="n">
        <v>3823000</v>
      </c>
      <c r="E11" s="6" t="n">
        <v>-12524000</v>
      </c>
      <c r="F11" s="5" t="n">
        <v>14739000</v>
      </c>
      <c r="G11" s="5" t="n">
        <v>-232000</v>
      </c>
      <c r="H11" s="5" t="n">
        <v>-972000</v>
      </c>
      <c r="I11" s="5" t="n">
        <v>-5334000</v>
      </c>
      <c r="J11" s="5" t="n">
        <v>-25216000</v>
      </c>
      <c r="L11" s="5" t="n">
        <v>8201000</v>
      </c>
      <c r="M11" s="5" t="n">
        <v>-918000</v>
      </c>
    </row>
    <row r="12" spans="1:13">
      <c r="A12" s="4" t="s">
        <v>503</v>
      </c>
      <c r="B12" s="5" t="n">
        <v>237376000</v>
      </c>
      <c r="F12" s="5" t="n">
        <v>263998000</v>
      </c>
      <c r="J12" s="5" t="n">
        <v>237376000</v>
      </c>
      <c r="L12" s="5" t="n">
        <v>263998000</v>
      </c>
      <c r="M12" s="5" t="n">
        <v>280708000</v>
      </c>
    </row>
    <row r="13" spans="1:13">
      <c r="A13" s="4" t="s">
        <v>504</v>
      </c>
      <c r="J13" s="5" t="n">
        <v>165000</v>
      </c>
      <c r="L13" s="5" t="n">
        <v>212000</v>
      </c>
      <c r="M13" s="5" t="n">
        <v>253000</v>
      </c>
    </row>
    <row r="14" spans="1:13">
      <c r="A14" s="4" t="s">
        <v>119</v>
      </c>
      <c r="J14" s="4" t="s">
        <v>56</v>
      </c>
      <c r="L14" s="5" t="n">
        <v>3182000</v>
      </c>
      <c r="M14" s="4" t="s">
        <v>56</v>
      </c>
    </row>
    <row r="15" spans="1:13">
      <c r="A15" s="4" t="s">
        <v>120</v>
      </c>
      <c r="F15" s="4" t="s">
        <v>56</v>
      </c>
      <c r="G15" s="4" t="s">
        <v>56</v>
      </c>
      <c r="H15" s="4" t="s">
        <v>56</v>
      </c>
      <c r="I15" s="6" t="n">
        <v>-4560000</v>
      </c>
      <c r="J15" s="4" t="s">
        <v>56</v>
      </c>
      <c r="L15" s="5" t="n">
        <v>-4560000</v>
      </c>
      <c r="M15" s="4" t="s">
        <v>56</v>
      </c>
    </row>
    <row r="16" spans="1:13">
      <c r="A16" s="4" t="s">
        <v>505</v>
      </c>
      <c r="L16" s="5" t="n">
        <v>3058000</v>
      </c>
      <c r="M16" s="5" t="n">
        <v>4895000</v>
      </c>
    </row>
    <row r="17" spans="1:13">
      <c r="A17" s="4" t="s">
        <v>118</v>
      </c>
      <c r="J17" s="4" t="s">
        <v>56</v>
      </c>
      <c r="L17" s="4" t="s">
        <v>56</v>
      </c>
      <c r="M17" s="5" t="n">
        <v>743000</v>
      </c>
    </row>
    <row r="18" spans="1:13">
      <c r="A18" s="4" t="s">
        <v>450</v>
      </c>
      <c r="J18" s="5" t="n">
        <v>165000</v>
      </c>
      <c r="L18" s="5" t="n">
        <v>212000</v>
      </c>
      <c r="M18" s="5" t="n">
        <v>253000</v>
      </c>
    </row>
    <row r="19" spans="1:13">
      <c r="A19" s="4" t="s">
        <v>468</v>
      </c>
    </row>
    <row r="20" spans="1:13">
      <c r="A20" s="4" t="s">
        <v>131</v>
      </c>
      <c r="J20" s="5" t="n">
        <v>-93000</v>
      </c>
      <c r="L20" s="5" t="n">
        <v>-95000</v>
      </c>
      <c r="M20" s="5" t="n">
        <v>-100000</v>
      </c>
    </row>
    <row r="21" spans="1:13">
      <c r="A21" s="4" t="s">
        <v>130</v>
      </c>
    </row>
    <row r="22" spans="1:13">
      <c r="A22" s="4" t="s">
        <v>131</v>
      </c>
      <c r="J22" s="5" t="n">
        <v>-862000</v>
      </c>
      <c r="L22" s="5" t="n">
        <v>-651000</v>
      </c>
      <c r="M22" s="5" t="n">
        <v>-422000</v>
      </c>
    </row>
    <row r="23" spans="1:13">
      <c r="A23" s="4" t="s">
        <v>132</v>
      </c>
    </row>
    <row r="24" spans="1:13">
      <c r="A24" s="4" t="s">
        <v>492</v>
      </c>
      <c r="J24" s="5" t="n">
        <v>9132000</v>
      </c>
      <c r="L24" s="5" t="n">
        <v>9112000</v>
      </c>
      <c r="M24" s="5" t="n">
        <v>9104000</v>
      </c>
    </row>
    <row r="25" spans="1:13">
      <c r="A25" s="4" t="s">
        <v>80</v>
      </c>
    </row>
    <row r="26" spans="1:13">
      <c r="A26" s="4" t="s">
        <v>492</v>
      </c>
      <c r="J26" s="5" t="n">
        <v>5249000</v>
      </c>
      <c r="L26" s="5" t="n">
        <v>5401000</v>
      </c>
      <c r="M26" s="5" t="n">
        <v>5654000</v>
      </c>
    </row>
    <row r="27" spans="1:13">
      <c r="A27" s="4" t="s">
        <v>133</v>
      </c>
    </row>
    <row r="28" spans="1:13">
      <c r="A28" s="4" t="s">
        <v>492</v>
      </c>
      <c r="J28" s="5" t="n">
        <v>2712000</v>
      </c>
      <c r="L28" s="5" t="n">
        <v>2659000</v>
      </c>
      <c r="M28" s="5" t="n">
        <v>2812000</v>
      </c>
    </row>
    <row r="29" spans="1:13">
      <c r="A29" s="4" t="s">
        <v>83</v>
      </c>
    </row>
    <row r="30" spans="1:13">
      <c r="A30" s="4" t="s">
        <v>492</v>
      </c>
      <c r="J30" s="5" t="n">
        <v>20179000</v>
      </c>
      <c r="L30" s="5" t="n">
        <v>17225000</v>
      </c>
      <c r="M30" s="5" t="n">
        <v>16037000</v>
      </c>
    </row>
    <row r="31" spans="1:13">
      <c r="A31" s="4" t="s">
        <v>134</v>
      </c>
    </row>
    <row r="32" spans="1:13">
      <c r="A32" s="4" t="s">
        <v>492</v>
      </c>
      <c r="J32" s="5" t="n">
        <v>5539000</v>
      </c>
      <c r="L32" s="5" t="n">
        <v>2832000</v>
      </c>
      <c r="M32" s="5" t="n">
        <v>4476000</v>
      </c>
    </row>
    <row r="33" spans="1:13">
      <c r="A33" s="4" t="s">
        <v>135</v>
      </c>
    </row>
    <row r="34" spans="1:13">
      <c r="A34" s="4" t="s">
        <v>492</v>
      </c>
      <c r="J34" s="5" t="n">
        <v>5844000</v>
      </c>
      <c r="L34" s="5" t="n">
        <v>3474000</v>
      </c>
      <c r="M34" s="5" t="n">
        <v>3301000</v>
      </c>
    </row>
    <row r="35" spans="1:13">
      <c r="A35" s="4" t="s">
        <v>493</v>
      </c>
    </row>
    <row r="36" spans="1:13">
      <c r="A36" s="4" t="s">
        <v>492</v>
      </c>
      <c r="J36" s="5" t="n">
        <v>17093000</v>
      </c>
      <c r="L36" s="5" t="n">
        <v>17172000</v>
      </c>
      <c r="M36" s="5" t="n">
        <v>17570000</v>
      </c>
    </row>
    <row r="37" spans="1:13">
      <c r="A37" s="4" t="s">
        <v>314</v>
      </c>
    </row>
    <row r="38" spans="1:13">
      <c r="A38" s="4" t="s">
        <v>492</v>
      </c>
      <c r="J38" s="5" t="n">
        <v>31562000</v>
      </c>
      <c r="L38" s="5" t="n">
        <v>23531000</v>
      </c>
      <c r="M38" s="5" t="n">
        <v>23814000</v>
      </c>
    </row>
    <row r="39" spans="1:13">
      <c r="A39" s="4" t="s">
        <v>506</v>
      </c>
    </row>
    <row r="40" spans="1:13">
      <c r="A40" s="4" t="s">
        <v>499</v>
      </c>
      <c r="J40" s="5" t="n">
        <v>16981000</v>
      </c>
      <c r="L40" s="5" t="n">
        <v>16840000</v>
      </c>
      <c r="M40" s="5" t="n">
        <v>17852000</v>
      </c>
    </row>
    <row r="41" spans="1:13">
      <c r="A41" s="4" t="s">
        <v>500</v>
      </c>
      <c r="J41" s="5" t="n">
        <v>112000</v>
      </c>
      <c r="L41" s="5" t="n">
        <v>332000</v>
      </c>
      <c r="M41" s="5" t="n">
        <v>-282000</v>
      </c>
    </row>
    <row r="42" spans="1:13">
      <c r="A42" s="4" t="s">
        <v>114</v>
      </c>
      <c r="J42" s="4" t="s">
        <v>56</v>
      </c>
      <c r="L42" s="4" t="s">
        <v>56</v>
      </c>
      <c r="M42" s="4" t="s">
        <v>56</v>
      </c>
    </row>
    <row r="43" spans="1:13">
      <c r="A43" s="4" t="s">
        <v>115</v>
      </c>
      <c r="J43" s="4" t="s">
        <v>56</v>
      </c>
      <c r="L43" s="4" t="s">
        <v>56</v>
      </c>
      <c r="M43" s="5" t="n">
        <v>22000</v>
      </c>
    </row>
    <row r="44" spans="1:13">
      <c r="A44" s="4" t="s">
        <v>116</v>
      </c>
      <c r="J44" s="4" t="s">
        <v>56</v>
      </c>
    </row>
    <row r="45" spans="1:13">
      <c r="A45" s="4" t="s">
        <v>501</v>
      </c>
      <c r="J45" s="5" t="n">
        <v>19000</v>
      </c>
      <c r="L45" s="5" t="n">
        <v>237000</v>
      </c>
      <c r="M45" s="5" t="n">
        <v>-360000</v>
      </c>
    </row>
    <row r="46" spans="1:13">
      <c r="A46" s="4" t="s">
        <v>502</v>
      </c>
      <c r="J46" s="5" t="n">
        <v>-5000</v>
      </c>
      <c r="L46" s="5" t="n">
        <v>490000</v>
      </c>
      <c r="M46" s="5" t="n">
        <v>-2000</v>
      </c>
    </row>
    <row r="47" spans="1:13">
      <c r="A47" s="4" t="s">
        <v>123</v>
      </c>
      <c r="J47" s="5" t="n">
        <v>14000</v>
      </c>
      <c r="L47" s="5" t="n">
        <v>727000</v>
      </c>
      <c r="M47" s="5" t="n">
        <v>-362000</v>
      </c>
    </row>
    <row r="48" spans="1:13">
      <c r="A48" s="4" t="s">
        <v>503</v>
      </c>
      <c r="B48" s="5" t="n">
        <v>17176000</v>
      </c>
      <c r="F48" s="5" t="n">
        <v>19602000</v>
      </c>
      <c r="J48" s="5" t="n">
        <v>17176000</v>
      </c>
      <c r="L48" s="5" t="n">
        <v>19602000</v>
      </c>
      <c r="M48" s="5" t="n">
        <v>16606000</v>
      </c>
    </row>
    <row r="49" spans="1:13">
      <c r="A49" s="4" t="s">
        <v>504</v>
      </c>
      <c r="J49" s="5" t="n">
        <v>132000</v>
      </c>
      <c r="L49" s="5" t="n">
        <v>212000</v>
      </c>
      <c r="M49" s="5" t="n">
        <v>160000</v>
      </c>
    </row>
    <row r="50" spans="1:13">
      <c r="A50" s="4" t="s">
        <v>119</v>
      </c>
      <c r="L50" s="4" t="s">
        <v>56</v>
      </c>
    </row>
    <row r="51" spans="1:13">
      <c r="A51" s="4" t="s">
        <v>120</v>
      </c>
      <c r="L51" s="4" t="s">
        <v>56</v>
      </c>
    </row>
    <row r="52" spans="1:13">
      <c r="A52" s="4" t="s">
        <v>505</v>
      </c>
      <c r="L52" s="4" t="s">
        <v>56</v>
      </c>
      <c r="M52" s="4" t="s">
        <v>56</v>
      </c>
    </row>
    <row r="53" spans="1:13">
      <c r="A53" s="4" t="s">
        <v>118</v>
      </c>
      <c r="M53" s="4" t="s">
        <v>56</v>
      </c>
    </row>
    <row r="54" spans="1:13">
      <c r="A54" s="4" t="s">
        <v>450</v>
      </c>
      <c r="J54" s="5" t="n">
        <v>132000</v>
      </c>
      <c r="L54" s="5" t="n">
        <v>212000</v>
      </c>
      <c r="M54" s="5" t="n">
        <v>160000</v>
      </c>
    </row>
    <row r="55" spans="1:13">
      <c r="A55" s="4" t="s">
        <v>507</v>
      </c>
    </row>
    <row r="56" spans="1:13">
      <c r="A56" s="4" t="s">
        <v>131</v>
      </c>
      <c r="J56" s="5" t="n">
        <v>-93000</v>
      </c>
      <c r="L56" s="5" t="n">
        <v>-95000</v>
      </c>
      <c r="M56" s="5" t="n">
        <v>-100000</v>
      </c>
    </row>
    <row r="57" spans="1:13">
      <c r="A57" s="4" t="s">
        <v>508</v>
      </c>
    </row>
    <row r="58" spans="1:13">
      <c r="A58" s="4" t="s">
        <v>131</v>
      </c>
      <c r="J58" s="4" t="s">
        <v>56</v>
      </c>
      <c r="L58" s="4" t="s">
        <v>56</v>
      </c>
      <c r="M58" s="4" t="s">
        <v>56</v>
      </c>
    </row>
    <row r="59" spans="1:13">
      <c r="A59" s="4" t="s">
        <v>509</v>
      </c>
    </row>
    <row r="60" spans="1:13">
      <c r="A60" s="4" t="s">
        <v>492</v>
      </c>
      <c r="J60" s="5" t="n">
        <v>9132000</v>
      </c>
      <c r="L60" s="5" t="n">
        <v>9112000</v>
      </c>
      <c r="M60" s="5" t="n">
        <v>9104000</v>
      </c>
    </row>
    <row r="61" spans="1:13">
      <c r="A61" s="4" t="s">
        <v>510</v>
      </c>
    </row>
    <row r="62" spans="1:13">
      <c r="A62" s="4" t="s">
        <v>492</v>
      </c>
      <c r="J62" s="5" t="n">
        <v>5249000</v>
      </c>
      <c r="L62" s="5" t="n">
        <v>5401000</v>
      </c>
      <c r="M62" s="5" t="n">
        <v>5654000</v>
      </c>
    </row>
    <row r="63" spans="1:13">
      <c r="A63" s="4" t="s">
        <v>511</v>
      </c>
    </row>
    <row r="64" spans="1:13">
      <c r="A64" s="4" t="s">
        <v>492</v>
      </c>
      <c r="J64" s="5" t="n">
        <v>2712000</v>
      </c>
      <c r="L64" s="5" t="n">
        <v>2659000</v>
      </c>
      <c r="M64" s="5" t="n">
        <v>2812000</v>
      </c>
    </row>
    <row r="65" spans="1:13">
      <c r="A65" s="4" t="s">
        <v>512</v>
      </c>
    </row>
    <row r="66" spans="1:13">
      <c r="A66" s="4" t="s">
        <v>492</v>
      </c>
      <c r="J66" s="4" t="s">
        <v>56</v>
      </c>
      <c r="L66" s="4" t="s">
        <v>56</v>
      </c>
      <c r="M66" s="4" t="s">
        <v>56</v>
      </c>
    </row>
    <row r="67" spans="1:13">
      <c r="A67" s="4" t="s">
        <v>513</v>
      </c>
    </row>
    <row r="68" spans="1:13">
      <c r="A68" s="4" t="s">
        <v>492</v>
      </c>
      <c r="J68" s="4" t="s">
        <v>56</v>
      </c>
      <c r="L68" s="4" t="s">
        <v>56</v>
      </c>
      <c r="M68" s="4" t="s">
        <v>56</v>
      </c>
    </row>
    <row r="69" spans="1:13">
      <c r="A69" s="4" t="s">
        <v>514</v>
      </c>
    </row>
    <row r="70" spans="1:13">
      <c r="A70" s="4" t="s">
        <v>492</v>
      </c>
      <c r="J70" s="4" t="s">
        <v>56</v>
      </c>
      <c r="L70" s="4" t="s">
        <v>56</v>
      </c>
      <c r="M70" s="4" t="s">
        <v>56</v>
      </c>
    </row>
    <row r="71" spans="1:13">
      <c r="A71" s="4" t="s">
        <v>515</v>
      </c>
    </row>
    <row r="72" spans="1:13">
      <c r="A72" s="4" t="s">
        <v>499</v>
      </c>
      <c r="J72" s="5" t="n">
        <v>49898000</v>
      </c>
      <c r="K72" s="4" t="s">
        <v>111</v>
      </c>
      <c r="L72" s="5" t="n">
        <v>37923000</v>
      </c>
      <c r="M72" s="5" t="n">
        <v>36699000</v>
      </c>
    </row>
    <row r="73" spans="1:13">
      <c r="A73" s="4" t="s">
        <v>500</v>
      </c>
      <c r="J73" s="5" t="n">
        <v>-18336000</v>
      </c>
      <c r="L73" s="5" t="n">
        <v>-14392000</v>
      </c>
      <c r="M73" s="5" t="n">
        <v>-12885000</v>
      </c>
    </row>
    <row r="74" spans="1:13">
      <c r="A74" s="4" t="s">
        <v>114</v>
      </c>
      <c r="J74" s="4" t="s">
        <v>56</v>
      </c>
      <c r="L74" s="4" t="s">
        <v>56</v>
      </c>
      <c r="M74" s="4" t="s">
        <v>56</v>
      </c>
    </row>
    <row r="75" spans="1:13">
      <c r="A75" s="4" t="s">
        <v>115</v>
      </c>
      <c r="J75" s="4" t="s">
        <v>56</v>
      </c>
      <c r="L75" s="4" t="s">
        <v>56</v>
      </c>
      <c r="M75" s="4" t="s">
        <v>56</v>
      </c>
    </row>
    <row r="76" spans="1:13">
      <c r="A76" s="4" t="s">
        <v>116</v>
      </c>
      <c r="J76" s="4" t="s">
        <v>56</v>
      </c>
    </row>
    <row r="77" spans="1:13">
      <c r="A77" s="4" t="s">
        <v>501</v>
      </c>
      <c r="J77" s="5" t="n">
        <v>-18336000</v>
      </c>
      <c r="L77" s="5" t="n">
        <v>-14392000</v>
      </c>
      <c r="M77" s="5" t="n">
        <v>-12142000</v>
      </c>
    </row>
    <row r="78" spans="1:13">
      <c r="A78" s="4" t="s">
        <v>502</v>
      </c>
      <c r="J78" s="5" t="n">
        <v>2450000</v>
      </c>
      <c r="L78" s="5" t="n">
        <v>695000</v>
      </c>
      <c r="M78" s="5" t="n">
        <v>7910000</v>
      </c>
    </row>
    <row r="79" spans="1:13">
      <c r="A79" s="4" t="s">
        <v>123</v>
      </c>
      <c r="J79" s="5" t="n">
        <v>-15886000</v>
      </c>
      <c r="L79" s="5" t="n">
        <v>-13697000</v>
      </c>
      <c r="M79" s="5" t="n">
        <v>-4232000</v>
      </c>
    </row>
    <row r="80" spans="1:13">
      <c r="A80" s="4" t="s">
        <v>503</v>
      </c>
      <c r="B80" s="5" t="n">
        <v>22741000</v>
      </c>
      <c r="F80" s="5" t="n">
        <v>29885000</v>
      </c>
      <c r="J80" s="5" t="n">
        <v>22741000</v>
      </c>
      <c r="L80" s="5" t="n">
        <v>29885000</v>
      </c>
      <c r="M80" s="5" t="n">
        <v>33461000</v>
      </c>
    </row>
    <row r="81" spans="1:13">
      <c r="A81" s="4" t="s">
        <v>504</v>
      </c>
      <c r="J81" s="5" t="n">
        <v>33000</v>
      </c>
      <c r="L81" s="4" t="s">
        <v>56</v>
      </c>
      <c r="M81" s="5" t="n">
        <v>93000</v>
      </c>
    </row>
    <row r="82" spans="1:13">
      <c r="A82" s="4" t="s">
        <v>119</v>
      </c>
      <c r="L82" s="4" t="s">
        <v>56</v>
      </c>
    </row>
    <row r="83" spans="1:13">
      <c r="A83" s="4" t="s">
        <v>120</v>
      </c>
      <c r="L83" s="4" t="s">
        <v>56</v>
      </c>
    </row>
    <row r="84" spans="1:13">
      <c r="A84" s="4" t="s">
        <v>505</v>
      </c>
      <c r="L84" s="5" t="n">
        <v>3058000</v>
      </c>
      <c r="M84" s="5" t="n">
        <v>4895000</v>
      </c>
    </row>
    <row r="85" spans="1:13">
      <c r="A85" s="4" t="s">
        <v>118</v>
      </c>
      <c r="M85" s="5" t="n">
        <v>743000</v>
      </c>
    </row>
    <row r="86" spans="1:13">
      <c r="A86" s="4" t="s">
        <v>450</v>
      </c>
      <c r="J86" s="5" t="n">
        <v>33000</v>
      </c>
      <c r="L86" s="4" t="s">
        <v>56</v>
      </c>
      <c r="M86" s="5" t="n">
        <v>93000</v>
      </c>
    </row>
    <row r="87" spans="1:13">
      <c r="A87" s="4" t="s">
        <v>516</v>
      </c>
    </row>
    <row r="88" spans="1:13">
      <c r="A88" s="4" t="s">
        <v>131</v>
      </c>
      <c r="J88" s="4" t="s">
        <v>56</v>
      </c>
      <c r="L88" s="4" t="s">
        <v>56</v>
      </c>
      <c r="M88" s="4" t="s">
        <v>56</v>
      </c>
    </row>
    <row r="89" spans="1:13">
      <c r="A89" s="4" t="s">
        <v>517</v>
      </c>
    </row>
    <row r="90" spans="1:13">
      <c r="A90" s="4" t="s">
        <v>131</v>
      </c>
      <c r="J90" s="4" t="s">
        <v>56</v>
      </c>
      <c r="L90" s="4" t="s">
        <v>56</v>
      </c>
      <c r="M90" s="4" t="s">
        <v>56</v>
      </c>
    </row>
    <row r="91" spans="1:13">
      <c r="A91" s="4" t="s">
        <v>518</v>
      </c>
    </row>
    <row r="92" spans="1:13">
      <c r="A92" s="4" t="s">
        <v>492</v>
      </c>
      <c r="J92" s="4" t="s">
        <v>56</v>
      </c>
      <c r="L92" s="4" t="s">
        <v>56</v>
      </c>
      <c r="M92" s="4" t="s">
        <v>56</v>
      </c>
    </row>
    <row r="93" spans="1:13">
      <c r="A93" s="4" t="s">
        <v>519</v>
      </c>
    </row>
    <row r="94" spans="1:13">
      <c r="A94" s="4" t="s">
        <v>492</v>
      </c>
      <c r="J94" s="4" t="s">
        <v>56</v>
      </c>
      <c r="L94" s="4" t="s">
        <v>56</v>
      </c>
      <c r="M94" s="4" t="s">
        <v>56</v>
      </c>
    </row>
    <row r="95" spans="1:13">
      <c r="A95" s="4" t="s">
        <v>520</v>
      </c>
    </row>
    <row r="96" spans="1:13">
      <c r="A96" s="4" t="s">
        <v>492</v>
      </c>
      <c r="J96" s="4" t="s">
        <v>56</v>
      </c>
      <c r="L96" s="4" t="s">
        <v>56</v>
      </c>
      <c r="M96" s="4" t="s">
        <v>56</v>
      </c>
    </row>
    <row r="97" spans="1:13">
      <c r="A97" s="4" t="s">
        <v>521</v>
      </c>
    </row>
    <row r="98" spans="1:13">
      <c r="A98" s="4" t="s">
        <v>492</v>
      </c>
      <c r="J98" s="5" t="n">
        <v>20179000</v>
      </c>
      <c r="L98" s="5" t="n">
        <v>17225000</v>
      </c>
      <c r="M98" s="5" t="n">
        <v>16037000</v>
      </c>
    </row>
    <row r="99" spans="1:13">
      <c r="A99" s="4" t="s">
        <v>522</v>
      </c>
    </row>
    <row r="100" spans="1:13">
      <c r="A100" s="4" t="s">
        <v>492</v>
      </c>
      <c r="J100" s="5" t="n">
        <v>5539000</v>
      </c>
      <c r="L100" s="5" t="n">
        <v>2832000</v>
      </c>
      <c r="M100" s="5" t="n">
        <v>4476000</v>
      </c>
    </row>
    <row r="101" spans="1:13">
      <c r="A101" s="4" t="s">
        <v>523</v>
      </c>
    </row>
    <row r="102" spans="1:13">
      <c r="A102" s="4" t="s">
        <v>492</v>
      </c>
      <c r="J102" s="5" t="n">
        <v>5844000</v>
      </c>
      <c r="L102" s="5" t="n">
        <v>3474000</v>
      </c>
      <c r="M102" s="5" t="n">
        <v>3301000</v>
      </c>
    </row>
    <row r="103" spans="1:13">
      <c r="A103" s="4" t="s">
        <v>524</v>
      </c>
    </row>
    <row r="104" spans="1:13">
      <c r="A104" s="4" t="s">
        <v>499</v>
      </c>
      <c r="J104" s="4" t="s">
        <v>56</v>
      </c>
      <c r="L104" s="4" t="s">
        <v>56</v>
      </c>
      <c r="M104" s="4" t="s">
        <v>56</v>
      </c>
    </row>
    <row r="105" spans="1:13">
      <c r="A105" s="4" t="s">
        <v>500</v>
      </c>
      <c r="J105" s="4" t="s">
        <v>56</v>
      </c>
      <c r="L105" s="4" t="s">
        <v>56</v>
      </c>
      <c r="M105" s="4" t="s">
        <v>56</v>
      </c>
    </row>
    <row r="106" spans="1:13">
      <c r="A106" s="4" t="s">
        <v>114</v>
      </c>
      <c r="J106" s="5" t="n">
        <v>5380000</v>
      </c>
      <c r="L106" s="5" t="n">
        <v>4808000</v>
      </c>
      <c r="M106" s="5" t="n">
        <v>4844000</v>
      </c>
    </row>
    <row r="107" spans="1:13">
      <c r="A107" s="4" t="s">
        <v>115</v>
      </c>
      <c r="J107" s="5" t="n">
        <v>38000</v>
      </c>
      <c r="L107" s="5" t="n">
        <v>37000</v>
      </c>
      <c r="M107" s="5" t="n">
        <v>12000</v>
      </c>
    </row>
    <row r="108" spans="1:13">
      <c r="A108" s="4" t="s">
        <v>116</v>
      </c>
      <c r="J108" s="5" t="n">
        <v>-17715000</v>
      </c>
    </row>
    <row r="109" spans="1:13">
      <c r="A109" s="4" t="s">
        <v>501</v>
      </c>
      <c r="J109" s="5" t="n">
        <v>-13159000</v>
      </c>
      <c r="L109" s="5" t="n">
        <v>2816000</v>
      </c>
      <c r="M109" s="5" t="n">
        <v>4434000</v>
      </c>
    </row>
    <row r="110" spans="1:13">
      <c r="A110" s="4" t="s">
        <v>502</v>
      </c>
      <c r="J110" s="5" t="n">
        <v>3815000</v>
      </c>
      <c r="L110" s="5" t="n">
        <v>18355000</v>
      </c>
      <c r="M110" s="5" t="n">
        <v>-758000</v>
      </c>
    </row>
    <row r="111" spans="1:13">
      <c r="A111" s="4" t="s">
        <v>123</v>
      </c>
      <c r="J111" s="5" t="n">
        <v>-9344000</v>
      </c>
      <c r="L111" s="5" t="n">
        <v>21171000</v>
      </c>
      <c r="M111" s="5" t="n">
        <v>3676000</v>
      </c>
    </row>
    <row r="112" spans="1:13">
      <c r="A112" s="4" t="s">
        <v>503</v>
      </c>
      <c r="B112" s="6" t="n">
        <v>197459000</v>
      </c>
      <c r="F112" s="6" t="n">
        <v>214511000</v>
      </c>
      <c r="J112" s="5" t="n">
        <v>197459000</v>
      </c>
      <c r="L112" s="5" t="n">
        <v>214511000</v>
      </c>
      <c r="M112" s="5" t="n">
        <v>230641000</v>
      </c>
    </row>
    <row r="113" spans="1:13">
      <c r="A113" s="4" t="s">
        <v>504</v>
      </c>
      <c r="J113" s="4" t="s">
        <v>56</v>
      </c>
      <c r="L113" s="4" t="s">
        <v>56</v>
      </c>
      <c r="M113" s="4" t="s">
        <v>56</v>
      </c>
    </row>
    <row r="114" spans="1:13">
      <c r="A114" s="4" t="s">
        <v>119</v>
      </c>
      <c r="L114" s="5" t="n">
        <v>3182000</v>
      </c>
    </row>
    <row r="115" spans="1:13">
      <c r="A115" s="4" t="s">
        <v>120</v>
      </c>
      <c r="L115" s="5" t="n">
        <v>-4560000</v>
      </c>
    </row>
    <row r="116" spans="1:13">
      <c r="A116" s="4" t="s">
        <v>505</v>
      </c>
      <c r="L116" s="4" t="s">
        <v>56</v>
      </c>
      <c r="M116" s="4" t="s">
        <v>56</v>
      </c>
    </row>
    <row r="117" spans="1:13">
      <c r="A117" s="4" t="s">
        <v>118</v>
      </c>
      <c r="M117" s="4" t="s">
        <v>56</v>
      </c>
    </row>
    <row r="118" spans="1:13">
      <c r="A118" s="4" t="s">
        <v>450</v>
      </c>
      <c r="J118" s="4" t="s">
        <v>56</v>
      </c>
      <c r="L118" s="4" t="s">
        <v>56</v>
      </c>
      <c r="M118" s="4" t="s">
        <v>56</v>
      </c>
    </row>
    <row r="119" spans="1:13">
      <c r="A119" s="4" t="s">
        <v>525</v>
      </c>
    </row>
    <row r="120" spans="1:13">
      <c r="A120" s="4" t="s">
        <v>131</v>
      </c>
      <c r="J120" s="4" t="s">
        <v>56</v>
      </c>
      <c r="L120" s="4" t="s">
        <v>56</v>
      </c>
      <c r="M120" s="4" t="s">
        <v>56</v>
      </c>
    </row>
    <row r="121" spans="1:13">
      <c r="A121" s="4" t="s">
        <v>526</v>
      </c>
    </row>
    <row r="122" spans="1:13">
      <c r="A122" s="4" t="s">
        <v>131</v>
      </c>
      <c r="J122" s="5" t="n">
        <v>-862000</v>
      </c>
      <c r="L122" s="5" t="n">
        <v>-651000</v>
      </c>
      <c r="M122" s="5" t="n">
        <v>-422000</v>
      </c>
    </row>
    <row r="123" spans="1:13">
      <c r="A123" s="4" t="s">
        <v>527</v>
      </c>
    </row>
    <row r="124" spans="1:13">
      <c r="A124" s="4" t="s">
        <v>492</v>
      </c>
      <c r="J124" s="4" t="s">
        <v>56</v>
      </c>
      <c r="L124" s="4" t="s">
        <v>56</v>
      </c>
      <c r="M124" s="4" t="s">
        <v>56</v>
      </c>
    </row>
    <row r="125" spans="1:13">
      <c r="A125" s="4" t="s">
        <v>528</v>
      </c>
    </row>
    <row r="126" spans="1:13">
      <c r="A126" s="4" t="s">
        <v>492</v>
      </c>
      <c r="J126" s="4" t="s">
        <v>56</v>
      </c>
      <c r="L126" s="4" t="s">
        <v>56</v>
      </c>
      <c r="M126" s="4" t="s">
        <v>56</v>
      </c>
    </row>
    <row r="127" spans="1:13">
      <c r="A127" s="4" t="s">
        <v>529</v>
      </c>
    </row>
    <row r="128" spans="1:13">
      <c r="A128" s="4" t="s">
        <v>492</v>
      </c>
      <c r="J128" s="4" t="s">
        <v>56</v>
      </c>
      <c r="L128" s="4" t="s">
        <v>56</v>
      </c>
      <c r="M128" s="4" t="s">
        <v>56</v>
      </c>
    </row>
    <row r="129" spans="1:13">
      <c r="A129" s="4" t="s">
        <v>530</v>
      </c>
    </row>
    <row r="130" spans="1:13">
      <c r="A130" s="4" t="s">
        <v>492</v>
      </c>
      <c r="J130" s="4" t="s">
        <v>56</v>
      </c>
      <c r="L130" s="4" t="s">
        <v>56</v>
      </c>
      <c r="M130" s="4" t="s">
        <v>56</v>
      </c>
    </row>
    <row r="131" spans="1:13">
      <c r="A131" s="4" t="s">
        <v>531</v>
      </c>
    </row>
    <row r="132" spans="1:13">
      <c r="A132" s="4" t="s">
        <v>492</v>
      </c>
      <c r="J132" s="4" t="s">
        <v>56</v>
      </c>
      <c r="L132" s="4" t="s">
        <v>56</v>
      </c>
      <c r="M132" s="4" t="s">
        <v>56</v>
      </c>
    </row>
    <row r="133" spans="1:13">
      <c r="A133" s="4" t="s">
        <v>532</v>
      </c>
    </row>
    <row r="134" spans="1:13">
      <c r="A134" s="4" t="s">
        <v>492</v>
      </c>
      <c r="J134" s="4" t="s">
        <v>56</v>
      </c>
      <c r="L134" s="4" t="s">
        <v>56</v>
      </c>
      <c r="M134" s="4" t="s">
        <v>56</v>
      </c>
    </row>
    <row r="135" spans="1:13"/>
    <row r="136" spans="1:13">
      <c r="A136" s="4" t="s">
        <v>111</v>
      </c>
      <c r="B136" s="4" t="s">
        <v>136</v>
      </c>
    </row>
  </sheetData>
  <mergeCells count="6">
    <mergeCell ref="A1:A2"/>
    <mergeCell ref="B1:I1"/>
    <mergeCell ref="J1:M1"/>
    <mergeCell ref="J2:K2"/>
    <mergeCell ref="A135:M135"/>
    <mergeCell ref="B136:M1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533</v>
      </c>
      <c r="B1" s="2" t="s">
        <v>272</v>
      </c>
      <c r="L1" s="2" t="s">
        <v>1</v>
      </c>
    </row>
    <row r="2" spans="1:14">
      <c r="B2" s="2" t="s">
        <v>2</v>
      </c>
      <c r="C2" s="2" t="s">
        <v>274</v>
      </c>
      <c r="D2" s="2" t="s">
        <v>4</v>
      </c>
      <c r="E2" s="2" t="s">
        <v>275</v>
      </c>
      <c r="G2" s="2" t="s">
        <v>39</v>
      </c>
      <c r="H2" s="2" t="s">
        <v>276</v>
      </c>
      <c r="I2" s="2" t="s">
        <v>277</v>
      </c>
      <c r="J2" s="2" t="s">
        <v>278</v>
      </c>
      <c r="L2" s="2" t="s">
        <v>2</v>
      </c>
      <c r="M2" s="2" t="s">
        <v>39</v>
      </c>
      <c r="N2" s="2" t="s">
        <v>95</v>
      </c>
    </row>
    <row r="3" spans="1:14">
      <c r="A3" s="4" t="s">
        <v>492</v>
      </c>
      <c r="B3" s="6" t="n">
        <v>10428000</v>
      </c>
      <c r="C3" s="6" t="n">
        <v>10712000</v>
      </c>
      <c r="D3" s="6" t="n">
        <v>14518000</v>
      </c>
      <c r="E3" s="6" t="n">
        <v>12997000</v>
      </c>
      <c r="G3" s="6" t="n">
        <v>10252000</v>
      </c>
      <c r="H3" s="6" t="n">
        <v>9338000</v>
      </c>
      <c r="I3" s="6" t="n">
        <v>11007000</v>
      </c>
      <c r="J3" s="6" t="n">
        <v>10106000</v>
      </c>
      <c r="L3" s="6" t="n">
        <v>48655000</v>
      </c>
      <c r="M3" s="6" t="n">
        <v>40703000</v>
      </c>
      <c r="N3" s="6" t="n">
        <v>41384000</v>
      </c>
    </row>
    <row r="4" spans="1:14">
      <c r="A4" s="4" t="s">
        <v>98</v>
      </c>
      <c r="B4" s="5" t="n">
        <v>12949000</v>
      </c>
      <c r="C4" s="5" t="n">
        <v>13383000</v>
      </c>
      <c r="D4" s="5" t="n">
        <v>13394000</v>
      </c>
      <c r="E4" s="5" t="n">
        <v>27153000</v>
      </c>
      <c r="F4" s="4" t="s">
        <v>111</v>
      </c>
      <c r="G4" s="5" t="n">
        <v>13697000</v>
      </c>
      <c r="H4" s="5" t="n">
        <v>13711000</v>
      </c>
      <c r="I4" s="5" t="n">
        <v>13716000</v>
      </c>
      <c r="J4" s="5" t="n">
        <v>13639000</v>
      </c>
    </row>
    <row r="5" spans="1:14">
      <c r="A5" s="4" t="s">
        <v>112</v>
      </c>
      <c r="B5" s="5" t="n">
        <v>-2521000</v>
      </c>
      <c r="C5" s="5" t="n">
        <v>-2671000</v>
      </c>
      <c r="D5" s="5" t="n">
        <v>1124000</v>
      </c>
      <c r="E5" s="5" t="n">
        <v>-14156000</v>
      </c>
      <c r="G5" s="5" t="n">
        <v>-3445000</v>
      </c>
      <c r="H5" s="5" t="n">
        <v>-4373000</v>
      </c>
      <c r="I5" s="5" t="n">
        <v>-2709000</v>
      </c>
      <c r="J5" s="5" t="n">
        <v>-3533000</v>
      </c>
    </row>
    <row r="6" spans="1:14">
      <c r="A6" s="4" t="s">
        <v>534</v>
      </c>
      <c r="B6" s="5" t="n">
        <v>1311000</v>
      </c>
      <c r="C6" s="5" t="n">
        <v>909000</v>
      </c>
      <c r="D6" s="5" t="n">
        <v>1105000</v>
      </c>
      <c r="E6" s="5" t="n">
        <v>1138000</v>
      </c>
      <c r="G6" s="5" t="n">
        <v>1334000</v>
      </c>
      <c r="H6" s="5" t="n">
        <v>4041000</v>
      </c>
      <c r="I6" s="5" t="n">
        <v>1027000</v>
      </c>
      <c r="J6" s="5" t="n">
        <v>879000</v>
      </c>
      <c r="K6" s="4" t="s">
        <v>111</v>
      </c>
    </row>
    <row r="7" spans="1:14">
      <c r="A7" s="4" t="s">
        <v>535</v>
      </c>
      <c r="B7" s="5" t="n">
        <v>-28640000</v>
      </c>
      <c r="C7" s="5" t="n">
        <v>8497000</v>
      </c>
      <c r="D7" s="5" t="n">
        <v>3214000</v>
      </c>
      <c r="E7" s="5" t="n">
        <v>-786000</v>
      </c>
      <c r="L7" s="5" t="n">
        <v>-17715000</v>
      </c>
      <c r="M7" s="4" t="s">
        <v>56</v>
      </c>
      <c r="N7" s="4" t="s">
        <v>56</v>
      </c>
    </row>
    <row r="8" spans="1:14">
      <c r="A8" s="4" t="s">
        <v>121</v>
      </c>
      <c r="B8" s="5" t="n">
        <v>-29850000</v>
      </c>
      <c r="C8" s="5" t="n">
        <v>6735000</v>
      </c>
      <c r="D8" s="5" t="n">
        <v>5443000</v>
      </c>
      <c r="E8" s="5" t="n">
        <v>-13804000</v>
      </c>
      <c r="G8" s="5" t="n">
        <v>-2111000</v>
      </c>
      <c r="H8" s="5" t="n">
        <v>-332000</v>
      </c>
      <c r="I8" s="5" t="n">
        <v>-1682000</v>
      </c>
      <c r="J8" s="5" t="n">
        <v>-7214000</v>
      </c>
      <c r="L8" s="5" t="n">
        <v>-31476000</v>
      </c>
      <c r="M8" s="5" t="n">
        <v>-11339000</v>
      </c>
      <c r="N8" s="5" t="n">
        <v>-8068000</v>
      </c>
    </row>
    <row r="9" spans="1:14">
      <c r="A9" s="4" t="s">
        <v>122</v>
      </c>
      <c r="B9" s="5" t="n">
        <v>8317000</v>
      </c>
      <c r="C9" s="5" t="n">
        <v>-1717000</v>
      </c>
      <c r="D9" s="5" t="n">
        <v>-1620000</v>
      </c>
      <c r="E9" s="5" t="n">
        <v>1280000</v>
      </c>
      <c r="G9" s="5" t="n">
        <v>16850000</v>
      </c>
      <c r="H9" s="5" t="n">
        <v>100000</v>
      </c>
      <c r="I9" s="5" t="n">
        <v>710000</v>
      </c>
      <c r="J9" s="5" t="n">
        <v>1880000</v>
      </c>
      <c r="L9" s="5" t="n">
        <v>6260000</v>
      </c>
      <c r="M9" s="5" t="n">
        <v>19540000</v>
      </c>
      <c r="N9" s="5" t="n">
        <v>7150000</v>
      </c>
    </row>
    <row r="10" spans="1:14">
      <c r="A10" s="4" t="s">
        <v>123</v>
      </c>
      <c r="B10" s="6" t="n">
        <v>-21533000</v>
      </c>
      <c r="C10" s="6" t="n">
        <v>5018000</v>
      </c>
      <c r="D10" s="6" t="n">
        <v>3823000</v>
      </c>
      <c r="E10" s="6" t="n">
        <v>-12524000</v>
      </c>
      <c r="G10" s="6" t="n">
        <v>14739000</v>
      </c>
      <c r="H10" s="6" t="n">
        <v>-232000</v>
      </c>
      <c r="I10" s="6" t="n">
        <v>-972000</v>
      </c>
      <c r="J10" s="6" t="n">
        <v>-5334000</v>
      </c>
      <c r="L10" s="6" t="n">
        <v>-25216000</v>
      </c>
      <c r="M10" s="6" t="n">
        <v>8201000</v>
      </c>
      <c r="N10" s="6" t="n">
        <v>-918000</v>
      </c>
    </row>
    <row r="11" spans="1:14">
      <c r="A11" s="4" t="s">
        <v>125</v>
      </c>
      <c r="B11" s="7" t="n">
        <v>-15.6</v>
      </c>
      <c r="C11" s="7" t="n">
        <v>3.63</v>
      </c>
      <c r="D11" s="7" t="n">
        <v>2.77</v>
      </c>
      <c r="E11" s="7" t="n">
        <v>-9.06</v>
      </c>
      <c r="G11" s="7" t="n">
        <v>10.67</v>
      </c>
      <c r="H11" s="7" t="n">
        <v>-0.17</v>
      </c>
      <c r="I11" s="7" t="n">
        <v>-0.7</v>
      </c>
      <c r="J11" s="7" t="n">
        <v>-3.86</v>
      </c>
      <c r="L11" s="7" t="n">
        <v>-18.26</v>
      </c>
      <c r="M11" s="7" t="n">
        <v>5.94</v>
      </c>
      <c r="N11" s="7" t="n">
        <v>-0.66</v>
      </c>
    </row>
    <row r="12" spans="1:14">
      <c r="A12" s="4" t="s">
        <v>104</v>
      </c>
      <c r="B12" s="6" t="n">
        <v>13400000</v>
      </c>
      <c r="L12" s="6" t="n">
        <v>13400000</v>
      </c>
      <c r="M12" s="4" t="s">
        <v>56</v>
      </c>
      <c r="N12" s="4" t="s">
        <v>56</v>
      </c>
    </row>
    <row r="13" spans="1:14">
      <c r="A13" s="4" t="s">
        <v>120</v>
      </c>
      <c r="G13" s="4" t="s">
        <v>56</v>
      </c>
      <c r="H13" s="4" t="s">
        <v>56</v>
      </c>
      <c r="I13" s="4" t="s">
        <v>56</v>
      </c>
      <c r="J13" s="6" t="n">
        <v>-4560000</v>
      </c>
      <c r="L13" s="4" t="s">
        <v>56</v>
      </c>
      <c r="M13" s="6" t="n">
        <v>-4560000</v>
      </c>
      <c r="N13" s="4" t="s">
        <v>56</v>
      </c>
    </row>
    <row r="14" spans="1:14"/>
    <row r="15" spans="1:14">
      <c r="A15" s="4" t="s">
        <v>111</v>
      </c>
      <c r="B15" s="4" t="s">
        <v>536</v>
      </c>
    </row>
  </sheetData>
  <mergeCells count="7">
    <mergeCell ref="A1:A2"/>
    <mergeCell ref="B1:K1"/>
    <mergeCell ref="L1:N1"/>
    <mergeCell ref="E2:F2"/>
    <mergeCell ref="J2:K2"/>
    <mergeCell ref="A14:N14"/>
    <mergeCell ref="B15:N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94</v>
      </c>
      <c r="B1" s="2" t="s">
        <v>1</v>
      </c>
    </row>
    <row r="2" spans="1:5">
      <c r="B2" s="2" t="s">
        <v>2</v>
      </c>
      <c r="D2" s="2" t="s">
        <v>39</v>
      </c>
      <c r="E2" s="2" t="s">
        <v>95</v>
      </c>
    </row>
    <row r="3" spans="1:5">
      <c r="A3" s="3" t="s">
        <v>96</v>
      </c>
    </row>
    <row r="4" spans="1:5">
      <c r="A4" s="4" t="s">
        <v>97</v>
      </c>
      <c r="B4" s="6" t="n">
        <v>48655000</v>
      </c>
      <c r="D4" s="6" t="n">
        <v>40703000</v>
      </c>
      <c r="E4" s="6" t="n">
        <v>41384000</v>
      </c>
    </row>
    <row r="5" spans="1:5">
      <c r="A5" s="3" t="s">
        <v>98</v>
      </c>
    </row>
    <row r="6" spans="1:5">
      <c r="A6" s="4" t="s">
        <v>99</v>
      </c>
      <c r="B6" s="5" t="n">
        <v>35014000</v>
      </c>
      <c r="D6" s="5" t="n">
        <v>33832000</v>
      </c>
      <c r="E6" s="5" t="n">
        <v>31749000</v>
      </c>
    </row>
    <row r="7" spans="1:5">
      <c r="A7" s="4" t="s">
        <v>100</v>
      </c>
      <c r="B7" s="5" t="n">
        <v>3874000</v>
      </c>
      <c r="D7" s="5" t="n">
        <v>4287000</v>
      </c>
      <c r="E7" s="5" t="n">
        <v>4552000</v>
      </c>
    </row>
    <row r="8" spans="1:5">
      <c r="A8" s="4" t="s">
        <v>101</v>
      </c>
      <c r="B8" s="5" t="n">
        <v>838000</v>
      </c>
      <c r="D8" s="5" t="n">
        <v>857000</v>
      </c>
      <c r="E8" s="5" t="n">
        <v>1112000</v>
      </c>
    </row>
    <row r="9" spans="1:5">
      <c r="A9" s="4" t="s">
        <v>102</v>
      </c>
      <c r="B9" s="5" t="n">
        <v>727000</v>
      </c>
      <c r="D9" s="5" t="n">
        <v>780000</v>
      </c>
      <c r="E9" s="5" t="n">
        <v>877000</v>
      </c>
    </row>
    <row r="10" spans="1:5">
      <c r="A10" s="4" t="s">
        <v>103</v>
      </c>
      <c r="B10" s="5" t="n">
        <v>589000</v>
      </c>
      <c r="D10" s="5" t="n">
        <v>3678000</v>
      </c>
      <c r="E10" s="5" t="n">
        <v>5586000</v>
      </c>
    </row>
    <row r="11" spans="1:5">
      <c r="A11" s="4" t="s">
        <v>104</v>
      </c>
      <c r="B11" s="5" t="n">
        <v>13400000</v>
      </c>
      <c r="D11" s="4" t="s">
        <v>56</v>
      </c>
      <c r="E11" s="4" t="s">
        <v>56</v>
      </c>
    </row>
    <row r="12" spans="1:5">
      <c r="A12" s="4" t="s">
        <v>105</v>
      </c>
      <c r="B12" s="5" t="n">
        <v>1516000</v>
      </c>
      <c r="D12" s="5" t="n">
        <v>1458000</v>
      </c>
      <c r="E12" s="5" t="n">
        <v>1071000</v>
      </c>
    </row>
    <row r="13" spans="1:5">
      <c r="A13" s="4" t="s">
        <v>106</v>
      </c>
      <c r="B13" s="5" t="n">
        <v>1409000</v>
      </c>
      <c r="D13" s="5" t="n">
        <v>1027000</v>
      </c>
      <c r="E13" s="5" t="n">
        <v>945000</v>
      </c>
    </row>
    <row r="14" spans="1:5">
      <c r="A14" s="4" t="s">
        <v>107</v>
      </c>
      <c r="B14" s="5" t="n">
        <v>1017000</v>
      </c>
      <c r="D14" s="5" t="n">
        <v>996000</v>
      </c>
      <c r="E14" s="5" t="n">
        <v>742000</v>
      </c>
    </row>
    <row r="15" spans="1:5">
      <c r="A15" s="4" t="s">
        <v>108</v>
      </c>
      <c r="B15" s="5" t="n">
        <v>1605000</v>
      </c>
      <c r="D15" s="5" t="n">
        <v>1302000</v>
      </c>
      <c r="E15" s="5" t="n">
        <v>1432000</v>
      </c>
    </row>
    <row r="16" spans="1:5">
      <c r="A16" s="4" t="s">
        <v>109</v>
      </c>
      <c r="B16" s="5" t="n">
        <v>6890000</v>
      </c>
      <c r="D16" s="5" t="n">
        <v>6546000</v>
      </c>
      <c r="E16" s="5" t="n">
        <v>6485000</v>
      </c>
    </row>
    <row r="17" spans="1:5">
      <c r="A17" s="4" t="s">
        <v>110</v>
      </c>
      <c r="B17" s="5" t="n">
        <v>66879000</v>
      </c>
      <c r="C17" s="4" t="s">
        <v>111</v>
      </c>
      <c r="D17" s="5" t="n">
        <v>54763000</v>
      </c>
      <c r="E17" s="5" t="n">
        <v>54551000</v>
      </c>
    </row>
    <row r="18" spans="1:5">
      <c r="A18" s="4" t="s">
        <v>112</v>
      </c>
      <c r="B18" s="5" t="n">
        <v>-18224000</v>
      </c>
      <c r="D18" s="5" t="n">
        <v>-14060000</v>
      </c>
      <c r="E18" s="5" t="n">
        <v>-13167000</v>
      </c>
    </row>
    <row r="19" spans="1:5">
      <c r="A19" s="3" t="s">
        <v>113</v>
      </c>
    </row>
    <row r="20" spans="1:5">
      <c r="A20" s="4" t="s">
        <v>114</v>
      </c>
      <c r="B20" s="5" t="n">
        <v>5380000</v>
      </c>
      <c r="D20" s="5" t="n">
        <v>4808000</v>
      </c>
      <c r="E20" s="5" t="n">
        <v>4844000</v>
      </c>
    </row>
    <row r="21" spans="1:5">
      <c r="A21" s="4" t="s">
        <v>115</v>
      </c>
      <c r="B21" s="5" t="n">
        <v>38000</v>
      </c>
      <c r="D21" s="5" t="n">
        <v>37000</v>
      </c>
      <c r="E21" s="5" t="n">
        <v>34000</v>
      </c>
    </row>
    <row r="22" spans="1:5">
      <c r="A22" s="4" t="s">
        <v>116</v>
      </c>
      <c r="B22" s="5" t="n">
        <v>-17715000</v>
      </c>
      <c r="D22" s="4" t="s">
        <v>56</v>
      </c>
      <c r="E22" s="4" t="s">
        <v>56</v>
      </c>
    </row>
    <row r="23" spans="1:5">
      <c r="A23" s="4" t="s">
        <v>117</v>
      </c>
      <c r="B23" s="5" t="n">
        <v>-93000</v>
      </c>
      <c r="D23" s="5" t="n">
        <v>-95000</v>
      </c>
      <c r="E23" s="5" t="n">
        <v>-100000</v>
      </c>
    </row>
    <row r="24" spans="1:5">
      <c r="A24" s="4" t="s">
        <v>118</v>
      </c>
      <c r="B24" s="4" t="s">
        <v>56</v>
      </c>
      <c r="D24" s="4" t="s">
        <v>56</v>
      </c>
      <c r="E24" s="5" t="n">
        <v>743000</v>
      </c>
    </row>
    <row r="25" spans="1:5">
      <c r="A25" s="4" t="s">
        <v>119</v>
      </c>
      <c r="B25" s="4" t="s">
        <v>56</v>
      </c>
      <c r="D25" s="5" t="n">
        <v>3182000</v>
      </c>
      <c r="E25" s="4" t="s">
        <v>56</v>
      </c>
    </row>
    <row r="26" spans="1:5">
      <c r="A26" s="4" t="s">
        <v>120</v>
      </c>
      <c r="B26" s="4" t="s">
        <v>56</v>
      </c>
      <c r="D26" s="5" t="n">
        <v>-4560000</v>
      </c>
      <c r="E26" s="4" t="s">
        <v>56</v>
      </c>
    </row>
    <row r="27" spans="1:5">
      <c r="A27" s="4" t="s">
        <v>121</v>
      </c>
      <c r="B27" s="5" t="n">
        <v>-31476000</v>
      </c>
      <c r="D27" s="5" t="n">
        <v>-11339000</v>
      </c>
      <c r="E27" s="5" t="n">
        <v>-8068000</v>
      </c>
    </row>
    <row r="28" spans="1:5">
      <c r="A28" s="4" t="s">
        <v>122</v>
      </c>
      <c r="B28" s="5" t="n">
        <v>6260000</v>
      </c>
      <c r="D28" s="5" t="n">
        <v>19540000</v>
      </c>
      <c r="E28" s="5" t="n">
        <v>7150000</v>
      </c>
    </row>
    <row r="29" spans="1:5">
      <c r="A29" s="4" t="s">
        <v>123</v>
      </c>
      <c r="B29" s="6" t="n">
        <v>-25216000</v>
      </c>
      <c r="D29" s="6" t="n">
        <v>8201000</v>
      </c>
      <c r="E29" s="6" t="n">
        <v>-918000</v>
      </c>
    </row>
    <row r="30" spans="1:5">
      <c r="A30" s="4" t="s">
        <v>124</v>
      </c>
      <c r="B30" s="5" t="n">
        <v>1380746</v>
      </c>
      <c r="D30" s="5" t="n">
        <v>1380746</v>
      </c>
      <c r="E30" s="5" t="n">
        <v>1380746</v>
      </c>
    </row>
    <row r="31" spans="1:5">
      <c r="A31" s="4" t="s">
        <v>125</v>
      </c>
      <c r="B31" s="7" t="n">
        <v>-18.26</v>
      </c>
      <c r="D31" s="7" t="n">
        <v>5.94</v>
      </c>
      <c r="E31" s="7" t="n">
        <v>-0.66</v>
      </c>
    </row>
    <row r="32" spans="1:5">
      <c r="A32" s="3" t="s">
        <v>126</v>
      </c>
    </row>
    <row r="33" spans="1:5">
      <c r="A33" s="4" t="s">
        <v>123</v>
      </c>
      <c r="B33" s="6" t="n">
        <v>-25216000</v>
      </c>
      <c r="D33" s="6" t="n">
        <v>8201000</v>
      </c>
      <c r="E33" s="6" t="n">
        <v>-918000</v>
      </c>
    </row>
    <row r="34" spans="1:5">
      <c r="A34" s="4" t="s">
        <v>127</v>
      </c>
      <c r="B34" s="4" t="s">
        <v>56</v>
      </c>
      <c r="D34" s="5" t="n">
        <v>-5823000</v>
      </c>
      <c r="E34" s="5" t="n">
        <v>35316000</v>
      </c>
    </row>
    <row r="35" spans="1:5">
      <c r="A35" s="4" t="s">
        <v>128</v>
      </c>
      <c r="B35" s="4" t="s">
        <v>56</v>
      </c>
      <c r="D35" s="5" t="n">
        <v>3350000</v>
      </c>
      <c r="E35" s="4" t="s">
        <v>56</v>
      </c>
    </row>
    <row r="36" spans="1:5">
      <c r="A36" s="4" t="s">
        <v>129</v>
      </c>
      <c r="B36" s="5" t="n">
        <v>-25216000</v>
      </c>
      <c r="D36" s="5" t="n">
        <v>5728000</v>
      </c>
      <c r="E36" s="5" t="n">
        <v>34398000</v>
      </c>
    </row>
    <row r="37" spans="1:5">
      <c r="A37" s="4" t="s">
        <v>130</v>
      </c>
    </row>
    <row r="38" spans="1:5">
      <c r="A38" s="3" t="s">
        <v>113</v>
      </c>
    </row>
    <row r="39" spans="1:5">
      <c r="A39" s="4" t="s">
        <v>131</v>
      </c>
      <c r="B39" s="5" t="n">
        <v>-862000</v>
      </c>
      <c r="D39" s="5" t="n">
        <v>-651000</v>
      </c>
      <c r="E39" s="5" t="n">
        <v>-422000</v>
      </c>
    </row>
    <row r="40" spans="1:5">
      <c r="A40" s="4" t="s">
        <v>132</v>
      </c>
    </row>
    <row r="41" spans="1:5">
      <c r="A41" s="3" t="s">
        <v>96</v>
      </c>
    </row>
    <row r="42" spans="1:5">
      <c r="A42" s="4" t="s">
        <v>97</v>
      </c>
      <c r="B42" s="5" t="n">
        <v>9132000</v>
      </c>
      <c r="D42" s="5" t="n">
        <v>9112000</v>
      </c>
      <c r="E42" s="5" t="n">
        <v>9104000</v>
      </c>
    </row>
    <row r="43" spans="1:5">
      <c r="A43" s="4" t="s">
        <v>80</v>
      </c>
    </row>
    <row r="44" spans="1:5">
      <c r="A44" s="3" t="s">
        <v>96</v>
      </c>
    </row>
    <row r="45" spans="1:5">
      <c r="A45" s="4" t="s">
        <v>97</v>
      </c>
      <c r="B45" s="5" t="n">
        <v>5249000</v>
      </c>
      <c r="D45" s="5" t="n">
        <v>5401000</v>
      </c>
      <c r="E45" s="5" t="n">
        <v>5654000</v>
      </c>
    </row>
    <row r="46" spans="1:5">
      <c r="A46" s="4" t="s">
        <v>133</v>
      </c>
    </row>
    <row r="47" spans="1:5">
      <c r="A47" s="3" t="s">
        <v>96</v>
      </c>
    </row>
    <row r="48" spans="1:5">
      <c r="A48" s="4" t="s">
        <v>97</v>
      </c>
      <c r="B48" s="5" t="n">
        <v>2712000</v>
      </c>
      <c r="D48" s="5" t="n">
        <v>2659000</v>
      </c>
      <c r="E48" s="5" t="n">
        <v>2812000</v>
      </c>
    </row>
    <row r="49" spans="1:5">
      <c r="A49" s="4" t="s">
        <v>83</v>
      </c>
    </row>
    <row r="50" spans="1:5">
      <c r="A50" s="3" t="s">
        <v>96</v>
      </c>
    </row>
    <row r="51" spans="1:5">
      <c r="A51" s="4" t="s">
        <v>97</v>
      </c>
      <c r="B51" s="5" t="n">
        <v>20179000</v>
      </c>
      <c r="D51" s="5" t="n">
        <v>17225000</v>
      </c>
      <c r="E51" s="5" t="n">
        <v>16037000</v>
      </c>
    </row>
    <row r="52" spans="1:5">
      <c r="A52" s="4" t="s">
        <v>134</v>
      </c>
    </row>
    <row r="53" spans="1:5">
      <c r="A53" s="3" t="s">
        <v>96</v>
      </c>
    </row>
    <row r="54" spans="1:5">
      <c r="A54" s="4" t="s">
        <v>97</v>
      </c>
      <c r="B54" s="5" t="n">
        <v>5539000</v>
      </c>
      <c r="D54" s="5" t="n">
        <v>2832000</v>
      </c>
      <c r="E54" s="5" t="n">
        <v>4476000</v>
      </c>
    </row>
    <row r="55" spans="1:5">
      <c r="A55" s="4" t="s">
        <v>135</v>
      </c>
    </row>
    <row r="56" spans="1:5">
      <c r="A56" s="3" t="s">
        <v>96</v>
      </c>
    </row>
    <row r="57" spans="1:5">
      <c r="A57" s="4" t="s">
        <v>97</v>
      </c>
      <c r="B57" s="6" t="n">
        <v>5844000</v>
      </c>
      <c r="D57" s="6" t="n">
        <v>3474000</v>
      </c>
      <c r="E57" s="6" t="n">
        <v>3301000</v>
      </c>
    </row>
    <row r="58" spans="1:5"/>
    <row r="59" spans="1:5">
      <c r="A59" s="4" t="s">
        <v>111</v>
      </c>
      <c r="B59" s="4" t="s">
        <v>136</v>
      </c>
    </row>
  </sheetData>
  <mergeCells count="5">
    <mergeCell ref="A1:A2"/>
    <mergeCell ref="B1:E1"/>
    <mergeCell ref="B2:C2"/>
    <mergeCell ref="A58:E58"/>
    <mergeCell ref="B59:E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9</v>
      </c>
      <c r="D2" s="2" t="s">
        <v>95</v>
      </c>
    </row>
    <row r="3" spans="1:4">
      <c r="A3" s="4" t="s">
        <v>138</v>
      </c>
      <c r="B3" s="6" t="n">
        <v>0</v>
      </c>
      <c r="C3" s="6" t="n">
        <v>1258000</v>
      </c>
      <c r="D3" s="6" t="n">
        <v>22300000</v>
      </c>
    </row>
    <row r="4" spans="1:4">
      <c r="A4" s="4" t="s">
        <v>139</v>
      </c>
      <c r="B4" s="6" t="n">
        <v>0</v>
      </c>
      <c r="C4" s="6" t="n">
        <v>121000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4"/>
  </cols>
  <sheetData>
    <row r="1" spans="1:7">
      <c r="A1" s="1" t="s">
        <v>140</v>
      </c>
      <c r="B1" s="2" t="s">
        <v>93</v>
      </c>
      <c r="C1" s="2" t="s">
        <v>141</v>
      </c>
      <c r="D1" s="2" t="s">
        <v>142</v>
      </c>
      <c r="E1" s="2" t="s">
        <v>143</v>
      </c>
      <c r="F1" s="2" t="s">
        <v>144</v>
      </c>
      <c r="G1" s="2" t="s">
        <v>145</v>
      </c>
    </row>
    <row r="2" spans="1:7">
      <c r="A2" s="4" t="s">
        <v>146</v>
      </c>
      <c r="B2" s="5" t="n">
        <v>1805053</v>
      </c>
      <c r="C2" s="5" t="n">
        <v>-424307</v>
      </c>
    </row>
    <row r="3" spans="1:7">
      <c r="A3" s="4" t="s">
        <v>147</v>
      </c>
      <c r="B3" s="6" t="n">
        <v>18000</v>
      </c>
      <c r="C3" s="6" t="n">
        <v>-4000</v>
      </c>
      <c r="D3" s="6" t="n">
        <v>1755000</v>
      </c>
      <c r="E3" s="6" t="n">
        <v>58068000</v>
      </c>
      <c r="F3" s="6" t="n">
        <v>65506000</v>
      </c>
      <c r="G3" s="6" t="n">
        <v>125343000</v>
      </c>
    </row>
    <row r="4" spans="1:7">
      <c r="A4" s="4" t="s">
        <v>148</v>
      </c>
      <c r="B4" s="4" t="s">
        <v>56</v>
      </c>
      <c r="C4" s="4" t="s">
        <v>56</v>
      </c>
      <c r="D4" s="4" t="s">
        <v>56</v>
      </c>
      <c r="E4" s="5" t="n">
        <v>-918000</v>
      </c>
      <c r="F4" s="4" t="s">
        <v>56</v>
      </c>
      <c r="G4" s="5" t="n">
        <v>-918000</v>
      </c>
    </row>
    <row r="5" spans="1:7">
      <c r="A5" s="4" t="s">
        <v>149</v>
      </c>
      <c r="B5" s="4" t="s">
        <v>56</v>
      </c>
      <c r="C5" s="4" t="s">
        <v>56</v>
      </c>
      <c r="D5" s="4" t="s">
        <v>56</v>
      </c>
      <c r="E5" s="4" t="s">
        <v>56</v>
      </c>
      <c r="F5" s="5" t="n">
        <v>35316000</v>
      </c>
      <c r="G5" s="5" t="n">
        <v>35316000</v>
      </c>
    </row>
    <row r="6" spans="1:7">
      <c r="A6" s="4" t="s">
        <v>150</v>
      </c>
      <c r="G6" s="4" t="s">
        <v>56</v>
      </c>
    </row>
    <row r="7" spans="1:7">
      <c r="A7" s="4" t="s">
        <v>151</v>
      </c>
      <c r="B7" s="5" t="n">
        <v>1805053</v>
      </c>
      <c r="C7" s="5" t="n">
        <v>-424307</v>
      </c>
    </row>
    <row r="8" spans="1:7">
      <c r="A8" s="4" t="s">
        <v>152</v>
      </c>
      <c r="B8" s="6" t="n">
        <v>18000</v>
      </c>
      <c r="C8" s="6" t="n">
        <v>-4000</v>
      </c>
      <c r="D8" s="5" t="n">
        <v>1755000</v>
      </c>
      <c r="E8" s="5" t="n">
        <v>57150000</v>
      </c>
      <c r="F8" s="5" t="n">
        <v>100822000</v>
      </c>
      <c r="G8" s="5" t="n">
        <v>159741000</v>
      </c>
    </row>
    <row r="9" spans="1:7">
      <c r="A9" s="4" t="s">
        <v>148</v>
      </c>
      <c r="E9" s="5" t="n">
        <v>8201000</v>
      </c>
      <c r="G9" s="5" t="n">
        <v>8201000</v>
      </c>
    </row>
    <row r="10" spans="1:7">
      <c r="A10" s="4" t="s">
        <v>149</v>
      </c>
      <c r="B10" s="4" t="s">
        <v>56</v>
      </c>
      <c r="C10" s="4" t="s">
        <v>56</v>
      </c>
      <c r="D10" s="4" t="s">
        <v>56</v>
      </c>
      <c r="E10" s="4" t="s">
        <v>56</v>
      </c>
      <c r="F10" s="5" t="n">
        <v>-5823000</v>
      </c>
      <c r="G10" s="5" t="n">
        <v>-5823000</v>
      </c>
    </row>
    <row r="11" spans="1:7">
      <c r="A11" s="4" t="s">
        <v>153</v>
      </c>
      <c r="B11" s="4" t="s">
        <v>56</v>
      </c>
      <c r="C11" s="4" t="s">
        <v>56</v>
      </c>
      <c r="D11" s="4" t="s">
        <v>56</v>
      </c>
      <c r="E11" s="4" t="s">
        <v>56</v>
      </c>
      <c r="F11" s="5" t="n">
        <v>-2553000</v>
      </c>
      <c r="G11" s="5" t="n">
        <v>-2553000</v>
      </c>
    </row>
    <row r="12" spans="1:7">
      <c r="A12" s="4" t="s">
        <v>154</v>
      </c>
      <c r="B12" s="4" t="s">
        <v>56</v>
      </c>
      <c r="C12" s="4" t="s">
        <v>56</v>
      </c>
      <c r="D12" s="4" t="s">
        <v>56</v>
      </c>
      <c r="E12" s="5" t="n">
        <v>-19990000</v>
      </c>
      <c r="F12" s="5" t="n">
        <v>19990000</v>
      </c>
      <c r="G12" s="4" t="s">
        <v>56</v>
      </c>
    </row>
    <row r="13" spans="1:7">
      <c r="A13" s="4" t="s">
        <v>150</v>
      </c>
      <c r="B13" s="4" t="s">
        <v>56</v>
      </c>
      <c r="C13" s="4" t="s">
        <v>56</v>
      </c>
      <c r="D13" s="4" t="s">
        <v>56</v>
      </c>
      <c r="E13" s="4" t="s">
        <v>56</v>
      </c>
      <c r="F13" s="5" t="n">
        <v>3350000</v>
      </c>
      <c r="G13" s="5" t="n">
        <v>3350000</v>
      </c>
    </row>
    <row r="14" spans="1:7">
      <c r="A14" s="4" t="s">
        <v>155</v>
      </c>
      <c r="B14" s="5" t="n">
        <v>1805053</v>
      </c>
      <c r="C14" s="5" t="n">
        <v>-424307</v>
      </c>
    </row>
    <row r="15" spans="1:7">
      <c r="A15" s="4" t="s">
        <v>156</v>
      </c>
      <c r="B15" s="6" t="n">
        <v>18000</v>
      </c>
      <c r="C15" s="6" t="n">
        <v>-4000</v>
      </c>
      <c r="D15" s="5" t="n">
        <v>1755000</v>
      </c>
      <c r="E15" s="5" t="n">
        <v>45361000</v>
      </c>
      <c r="F15" s="5" t="n">
        <v>115786000</v>
      </c>
      <c r="G15" s="5" t="n">
        <v>162916000</v>
      </c>
    </row>
    <row r="16" spans="1:7">
      <c r="A16" s="4" t="s">
        <v>148</v>
      </c>
      <c r="B16" s="4" t="s">
        <v>56</v>
      </c>
      <c r="C16" s="4" t="s">
        <v>56</v>
      </c>
      <c r="D16" s="4" t="s">
        <v>56</v>
      </c>
      <c r="E16" s="5" t="n">
        <v>-25216000</v>
      </c>
      <c r="F16" s="4" t="s">
        <v>56</v>
      </c>
      <c r="G16" s="5" t="n">
        <v>-25216000</v>
      </c>
    </row>
    <row r="17" spans="1:7">
      <c r="A17" s="4" t="s">
        <v>149</v>
      </c>
      <c r="G17" s="4" t="s">
        <v>56</v>
      </c>
    </row>
    <row r="18" spans="1:7">
      <c r="A18" s="4" t="s">
        <v>150</v>
      </c>
      <c r="G18" s="4" t="s">
        <v>56</v>
      </c>
    </row>
    <row r="19" spans="1:7">
      <c r="A19" s="4" t="s">
        <v>157</v>
      </c>
      <c r="B19" s="4" t="s">
        <v>56</v>
      </c>
      <c r="C19" s="4" t="s">
        <v>56</v>
      </c>
      <c r="D19" s="4" t="s">
        <v>56</v>
      </c>
      <c r="E19" s="5" t="n">
        <v>115786000</v>
      </c>
      <c r="F19" s="5" t="n">
        <v>-115786000</v>
      </c>
      <c r="G19" s="4" t="s">
        <v>56</v>
      </c>
    </row>
    <row r="20" spans="1:7">
      <c r="A20" s="4" t="s">
        <v>158</v>
      </c>
      <c r="B20" s="5" t="n">
        <v>1805053</v>
      </c>
      <c r="C20" s="5" t="n">
        <v>-424307</v>
      </c>
    </row>
    <row r="21" spans="1:7">
      <c r="A21" s="4" t="s">
        <v>159</v>
      </c>
      <c r="B21" s="6" t="n">
        <v>18000</v>
      </c>
      <c r="C21" s="6" t="n">
        <v>-4000</v>
      </c>
      <c r="D21" s="6" t="n">
        <v>1755000</v>
      </c>
      <c r="E21" s="6" t="n">
        <v>135931000</v>
      </c>
      <c r="F21" s="4" t="s">
        <v>56</v>
      </c>
      <c r="G21" s="6" t="n">
        <v>137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9</v>
      </c>
      <c r="D2" s="2" t="s">
        <v>95</v>
      </c>
    </row>
    <row r="3" spans="1:4">
      <c r="A3" s="3" t="s">
        <v>161</v>
      </c>
    </row>
    <row r="4" spans="1:4">
      <c r="A4" s="4" t="s">
        <v>123</v>
      </c>
      <c r="B4" s="6" t="n">
        <v>-25216000</v>
      </c>
      <c r="C4" s="6" t="n">
        <v>8201000</v>
      </c>
      <c r="D4" s="6" t="n">
        <v>-918000</v>
      </c>
    </row>
    <row r="5" spans="1:4">
      <c r="A5" s="3" t="s">
        <v>162</v>
      </c>
    </row>
    <row r="6" spans="1:4">
      <c r="A6" s="4" t="s">
        <v>103</v>
      </c>
      <c r="B6" s="5" t="n">
        <v>589000</v>
      </c>
      <c r="C6" s="5" t="n">
        <v>3678000</v>
      </c>
      <c r="D6" s="5" t="n">
        <v>5586000</v>
      </c>
    </row>
    <row r="7" spans="1:4">
      <c r="A7" s="4" t="s">
        <v>104</v>
      </c>
      <c r="B7" s="5" t="n">
        <v>13400000</v>
      </c>
      <c r="C7" s="4" t="s">
        <v>56</v>
      </c>
      <c r="D7" s="4" t="s">
        <v>56</v>
      </c>
    </row>
    <row r="8" spans="1:4">
      <c r="A8" s="4" t="s">
        <v>163</v>
      </c>
      <c r="B8" s="4" t="s">
        <v>56</v>
      </c>
      <c r="C8" s="5" t="n">
        <v>-3182000</v>
      </c>
      <c r="D8" s="4" t="s">
        <v>56</v>
      </c>
    </row>
    <row r="9" spans="1:4">
      <c r="A9" s="4" t="s">
        <v>69</v>
      </c>
      <c r="B9" s="5" t="n">
        <v>-6392000</v>
      </c>
      <c r="C9" s="5" t="n">
        <v>-19241000</v>
      </c>
      <c r="D9" s="5" t="n">
        <v>-4574000</v>
      </c>
    </row>
    <row r="10" spans="1:4">
      <c r="A10" s="4" t="s">
        <v>164</v>
      </c>
      <c r="B10" s="4" t="s">
        <v>56</v>
      </c>
      <c r="C10" s="4" t="s">
        <v>56</v>
      </c>
      <c r="D10" s="5" t="n">
        <v>-3000</v>
      </c>
    </row>
    <row r="11" spans="1:4">
      <c r="A11" s="4" t="s">
        <v>120</v>
      </c>
      <c r="B11" s="4" t="s">
        <v>56</v>
      </c>
      <c r="C11" s="5" t="n">
        <v>4560000</v>
      </c>
      <c r="D11" s="4" t="s">
        <v>56</v>
      </c>
    </row>
    <row r="12" spans="1:4">
      <c r="A12" s="4" t="s">
        <v>165</v>
      </c>
      <c r="B12" s="5" t="n">
        <v>17715000</v>
      </c>
      <c r="C12" s="4" t="s">
        <v>56</v>
      </c>
      <c r="D12" s="4" t="s">
        <v>56</v>
      </c>
    </row>
    <row r="13" spans="1:4">
      <c r="A13" s="3" t="s">
        <v>166</v>
      </c>
    </row>
    <row r="14" spans="1:4">
      <c r="A14" s="4" t="s">
        <v>167</v>
      </c>
      <c r="B14" s="5" t="n">
        <v>-2233000</v>
      </c>
      <c r="C14" s="5" t="n">
        <v>555000</v>
      </c>
      <c r="D14" s="5" t="n">
        <v>-651000</v>
      </c>
    </row>
    <row r="15" spans="1:4">
      <c r="A15" s="4" t="s">
        <v>44</v>
      </c>
      <c r="B15" s="5" t="n">
        <v>6000</v>
      </c>
      <c r="C15" s="5" t="n">
        <v>-6000</v>
      </c>
      <c r="D15" s="5" t="n">
        <v>1000</v>
      </c>
    </row>
    <row r="16" spans="1:4">
      <c r="A16" s="4" t="s">
        <v>168</v>
      </c>
      <c r="B16" s="5" t="n">
        <v>4000</v>
      </c>
      <c r="C16" s="5" t="n">
        <v>286000</v>
      </c>
      <c r="D16" s="5" t="n">
        <v>2000</v>
      </c>
    </row>
    <row r="17" spans="1:4">
      <c r="A17" s="4" t="s">
        <v>46</v>
      </c>
      <c r="B17" s="5" t="n">
        <v>117000</v>
      </c>
      <c r="C17" s="5" t="n">
        <v>639000</v>
      </c>
      <c r="D17" s="5" t="n">
        <v>-19000</v>
      </c>
    </row>
    <row r="18" spans="1:4">
      <c r="A18" s="3" t="s">
        <v>169</v>
      </c>
    </row>
    <row r="19" spans="1:4">
      <c r="A19" s="4" t="s">
        <v>62</v>
      </c>
      <c r="B19" s="5" t="n">
        <v>1700000</v>
      </c>
      <c r="C19" s="5" t="n">
        <v>-229000</v>
      </c>
      <c r="D19" s="5" t="n">
        <v>405000</v>
      </c>
    </row>
    <row r="20" spans="1:4">
      <c r="A20" s="4" t="s">
        <v>63</v>
      </c>
      <c r="B20" s="5" t="n">
        <v>831000</v>
      </c>
      <c r="C20" s="5" t="n">
        <v>1325000</v>
      </c>
      <c r="D20" s="5" t="n">
        <v>-143000</v>
      </c>
    </row>
    <row r="21" spans="1:4">
      <c r="A21" s="4" t="s">
        <v>170</v>
      </c>
      <c r="B21" s="4" t="s">
        <v>56</v>
      </c>
      <c r="C21" s="4" t="s">
        <v>56</v>
      </c>
      <c r="D21" s="5" t="n">
        <v>-2723000</v>
      </c>
    </row>
    <row r="22" spans="1:4">
      <c r="A22" s="4" t="s">
        <v>171</v>
      </c>
      <c r="B22" s="5" t="n">
        <v>1615000</v>
      </c>
      <c r="C22" s="5" t="n">
        <v>-1881000</v>
      </c>
      <c r="D22" s="5" t="n">
        <v>-2651000</v>
      </c>
    </row>
    <row r="23" spans="1:4">
      <c r="A23" s="3" t="s">
        <v>172</v>
      </c>
    </row>
    <row r="24" spans="1:4">
      <c r="A24" s="4" t="s">
        <v>173</v>
      </c>
      <c r="B24" s="4" t="s">
        <v>56</v>
      </c>
      <c r="C24" s="5" t="n">
        <v>8125000</v>
      </c>
      <c r="D24" s="4" t="s">
        <v>56</v>
      </c>
    </row>
    <row r="25" spans="1:4">
      <c r="A25" s="4" t="s">
        <v>174</v>
      </c>
      <c r="B25" s="4" t="s">
        <v>56</v>
      </c>
      <c r="C25" s="4" t="s">
        <v>56</v>
      </c>
      <c r="D25" s="5" t="n">
        <v>-5013000</v>
      </c>
    </row>
    <row r="26" spans="1:4">
      <c r="A26" s="4" t="s">
        <v>175</v>
      </c>
      <c r="B26" s="5" t="n">
        <v>-165000</v>
      </c>
      <c r="C26" s="5" t="n">
        <v>-212000</v>
      </c>
      <c r="D26" s="5" t="n">
        <v>-253000</v>
      </c>
    </row>
    <row r="27" spans="1:4">
      <c r="A27" s="4" t="s">
        <v>176</v>
      </c>
      <c r="B27" s="5" t="n">
        <v>-165000</v>
      </c>
      <c r="C27" s="5" t="n">
        <v>7913000</v>
      </c>
      <c r="D27" s="5" t="n">
        <v>-5266000</v>
      </c>
    </row>
    <row r="28" spans="1:4">
      <c r="A28" s="3" t="s">
        <v>177</v>
      </c>
    </row>
    <row r="29" spans="1:4">
      <c r="A29" s="4" t="s">
        <v>178</v>
      </c>
      <c r="B29" s="5" t="n">
        <v>-121000</v>
      </c>
      <c r="C29" s="5" t="n">
        <v>-115000</v>
      </c>
      <c r="D29" s="5" t="n">
        <v>-110000</v>
      </c>
    </row>
    <row r="30" spans="1:4">
      <c r="A30" s="4" t="s">
        <v>179</v>
      </c>
      <c r="B30" s="5" t="n">
        <v>-121000</v>
      </c>
      <c r="C30" s="5" t="n">
        <v>-115000</v>
      </c>
      <c r="D30" s="5" t="n">
        <v>-110000</v>
      </c>
    </row>
    <row r="31" spans="1:4">
      <c r="A31" s="4" t="s">
        <v>180</v>
      </c>
      <c r="B31" s="5" t="n">
        <v>1329000</v>
      </c>
      <c r="C31" s="5" t="n">
        <v>5917000</v>
      </c>
      <c r="D31" s="5" t="n">
        <v>-8027000</v>
      </c>
    </row>
    <row r="32" spans="1:4">
      <c r="A32" s="3" t="s">
        <v>41</v>
      </c>
    </row>
    <row r="33" spans="1:4">
      <c r="A33" s="4" t="s">
        <v>181</v>
      </c>
      <c r="B33" s="5" t="n">
        <v>9301000</v>
      </c>
      <c r="C33" s="5" t="n">
        <v>3384000</v>
      </c>
      <c r="D33" s="5" t="n">
        <v>11411000</v>
      </c>
    </row>
    <row r="34" spans="1:4">
      <c r="A34" s="4" t="s">
        <v>182</v>
      </c>
      <c r="B34" s="5" t="n">
        <v>10630000</v>
      </c>
      <c r="C34" s="5" t="n">
        <v>9301000</v>
      </c>
      <c r="D34" s="5" t="n">
        <v>3384000</v>
      </c>
    </row>
    <row r="35" spans="1:4">
      <c r="A35" s="4" t="s">
        <v>183</v>
      </c>
      <c r="B35" s="5" t="n">
        <v>963000</v>
      </c>
      <c r="C35" s="5" t="n">
        <v>736000</v>
      </c>
      <c r="D35" s="5" t="n">
        <v>516000</v>
      </c>
    </row>
    <row r="36" spans="1:4">
      <c r="A36" s="4" t="s">
        <v>184</v>
      </c>
      <c r="B36" s="5" t="n">
        <v>-121000</v>
      </c>
      <c r="C36" s="5" t="n">
        <v>-1077000</v>
      </c>
      <c r="D36" s="5" t="n">
        <v>-3000</v>
      </c>
    </row>
    <row r="37" spans="1:4">
      <c r="A37" s="4" t="s">
        <v>80</v>
      </c>
    </row>
    <row r="38" spans="1:4">
      <c r="A38" s="3" t="s">
        <v>169</v>
      </c>
    </row>
    <row r="39" spans="1:4">
      <c r="A39" s="4" t="s">
        <v>185</v>
      </c>
      <c r="B39" s="5" t="n">
        <v>21000</v>
      </c>
      <c r="C39" s="5" t="n">
        <v>-110000</v>
      </c>
      <c r="D39" s="5" t="n">
        <v>-118000</v>
      </c>
    </row>
    <row r="40" spans="1:4">
      <c r="A40" s="4" t="s">
        <v>82</v>
      </c>
    </row>
    <row r="41" spans="1:4">
      <c r="A41" s="3" t="s">
        <v>169</v>
      </c>
    </row>
    <row r="42" spans="1:4">
      <c r="A42" s="4" t="s">
        <v>185</v>
      </c>
      <c r="B42" s="5" t="n">
        <v>1695000</v>
      </c>
      <c r="C42" s="5" t="n">
        <v>-2518000</v>
      </c>
      <c r="D42" s="5" t="n">
        <v>-2268000</v>
      </c>
    </row>
    <row r="43" spans="1:4">
      <c r="A43" s="4" t="s">
        <v>83</v>
      </c>
    </row>
    <row r="44" spans="1:4">
      <c r="A44" s="3" t="s">
        <v>169</v>
      </c>
    </row>
    <row r="45" spans="1:4">
      <c r="A45" s="4" t="s">
        <v>185</v>
      </c>
      <c r="B45" s="6" t="n">
        <v>-622000</v>
      </c>
      <c r="C45" s="6" t="n">
        <v>4161000</v>
      </c>
      <c r="D45" s="6" t="n">
        <v>277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5:19:08Z</dcterms:created>
  <dcterms:modified xmlns:dcterms="http://purl.org/dc/terms/" xmlns:xsi="http://www.w3.org/2001/XMLSchema-instance" xsi:type="dcterms:W3CDTF">2019-12-12T15:19:08Z</dcterms:modified>
</cp:coreProperties>
</file>